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SEGMENT INFORMATION AND GEOGRAP"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RETURNS ASSET AND REFUND LIABIL" sheetId="12" state="visible" r:id="rId12"/>
    <sheet xmlns:r="http://schemas.openxmlformats.org/officeDocument/2006/relationships" name="ACCRUED EXPENSES AND OTHER LIAB"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INE OF CREDIT" sheetId="16" state="visible" r:id="rId16"/>
    <sheet xmlns:r="http://schemas.openxmlformats.org/officeDocument/2006/relationships" name="STOCK-BASED COMPENSATION" sheetId="17" state="visible" r:id="rId17"/>
    <sheet xmlns:r="http://schemas.openxmlformats.org/officeDocument/2006/relationships" name="NET INCOME (LOSS) PER COMMON SH" sheetId="18" state="visible" r:id="rId18"/>
    <sheet xmlns:r="http://schemas.openxmlformats.org/officeDocument/2006/relationships" name="MAJOR CUSTOMERS AND CONCENTRATI"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SEGMENT INFORMATION AND GEOGR_2" sheetId="22" state="visible" r:id="rId22"/>
    <sheet xmlns:r="http://schemas.openxmlformats.org/officeDocument/2006/relationships" name="INVENTORIES (Tables)" sheetId="23" state="visible" r:id="rId23"/>
    <sheet xmlns:r="http://schemas.openxmlformats.org/officeDocument/2006/relationships" name="ACCRUED EXPENSES AND OTHER LI_2" sheetId="24" state="visible" r:id="rId24"/>
    <sheet xmlns:r="http://schemas.openxmlformats.org/officeDocument/2006/relationships" name="STOCK-BASED COMPENSATION (Table" sheetId="25" state="visible" r:id="rId25"/>
    <sheet xmlns:r="http://schemas.openxmlformats.org/officeDocument/2006/relationships" name="NET INCOME (LOSS) PER COMMON _2" sheetId="26" state="visible" r:id="rId26"/>
    <sheet xmlns:r="http://schemas.openxmlformats.org/officeDocument/2006/relationships" name="MAJOR CUSTOMERS AND CONCENTRA_2" sheetId="27" state="visible" r:id="rId27"/>
    <sheet xmlns:r="http://schemas.openxmlformats.org/officeDocument/2006/relationships" name="BASIS OF PRESENTATION AND SIG_4" sheetId="28" state="visible" r:id="rId28"/>
    <sheet xmlns:r="http://schemas.openxmlformats.org/officeDocument/2006/relationships" name="SEGMENT INFORMATION AND GEOGR_3" sheetId="29" state="visible" r:id="rId29"/>
    <sheet xmlns:r="http://schemas.openxmlformats.org/officeDocument/2006/relationships" name="SEGMENT INFORMATION AND GEOGR_4" sheetId="30" state="visible" r:id="rId30"/>
    <sheet xmlns:r="http://schemas.openxmlformats.org/officeDocument/2006/relationships" name="FAIR VALUE MEASUREMENTS (Detail" sheetId="31" state="visible" r:id="rId31"/>
    <sheet xmlns:r="http://schemas.openxmlformats.org/officeDocument/2006/relationships" name="INVENTORIES (Details)" sheetId="32" state="visible" r:id="rId32"/>
    <sheet xmlns:r="http://schemas.openxmlformats.org/officeDocument/2006/relationships" name="RETURNS ASSET AND REFUND LIAB_2" sheetId="33" state="visible" r:id="rId33"/>
    <sheet xmlns:r="http://schemas.openxmlformats.org/officeDocument/2006/relationships" name="ACCRUED EXPENSES AND OTHER LI_3"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LINE OF CREDIT, White Oak Credi" sheetId="37" state="visible" r:id="rId37"/>
    <sheet xmlns:r="http://schemas.openxmlformats.org/officeDocument/2006/relationships" name="LINE OF CREDIT, Wells Fargo Cre" sheetId="38" state="visible" r:id="rId38"/>
    <sheet xmlns:r="http://schemas.openxmlformats.org/officeDocument/2006/relationships" name="STOCK-BASED COMPENSATION, Stock" sheetId="39" state="visible" r:id="rId39"/>
    <sheet xmlns:r="http://schemas.openxmlformats.org/officeDocument/2006/relationships" name="STOCK-BASED COMPENSATION, Sto_2" sheetId="40" state="visible" r:id="rId40"/>
    <sheet xmlns:r="http://schemas.openxmlformats.org/officeDocument/2006/relationships" name="STOCK-BASED COMPENSATION, Restr" sheetId="41" state="visible" r:id="rId41"/>
    <sheet xmlns:r="http://schemas.openxmlformats.org/officeDocument/2006/relationships" name="NET INCOME (LOSS) PER COMMON _3" sheetId="42" state="visible" r:id="rId42"/>
    <sheet xmlns:r="http://schemas.openxmlformats.org/officeDocument/2006/relationships" name="MAJOR CUSTOMERS AND CONCENTRA_3" sheetId="43" state="visible" r:id="rId43"/>
  </sheets>
  <definedNames/>
  <calcPr calcId="124519" fullCalcOnLoad="1"/>
</workbook>
</file>

<file path=xl/sharedStrings.xml><?xml version="1.0" encoding="utf-8"?>
<sst xmlns="http://schemas.openxmlformats.org/spreadsheetml/2006/main" uniqueCount="467">
  <si>
    <t>Document and Entity Information - shares</t>
  </si>
  <si>
    <t>9 Months Ended</t>
  </si>
  <si>
    <t>Mar. 31, 2019</t>
  </si>
  <si>
    <t>May 03, 2019</t>
  </si>
  <si>
    <t>Document and Entity Information [Abstract]</t>
  </si>
  <si>
    <t>Entity Registrant Name</t>
  </si>
  <si>
    <t>CHARLES &amp; COLVARD LTD</t>
  </si>
  <si>
    <t>Entity Central Index Key</t>
  </si>
  <si>
    <t>0001015155</t>
  </si>
  <si>
    <t>Current Fiscal Year End Date</t>
  </si>
  <si>
    <t>--06-30</t>
  </si>
  <si>
    <t>Entity Filer Category</t>
  </si>
  <si>
    <t>Non-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3</t>
  </si>
  <si>
    <t>CONDENSED CONSOLIDATED BALANCE SHEETS (unaudited) - USD ($)</t>
  </si>
  <si>
    <t>Jun. 30, 2018</t>
  </si>
  <si>
    <t>Current assets:</t>
  </si>
  <si>
    <t>Cash and cash equivalents</t>
  </si>
  <si>
    <t>Restricted cash</t>
  </si>
  <si>
    <t>Accounts receivable, net</t>
  </si>
  <si>
    <t>Inventory, net</t>
  </si>
  <si>
    <t>Prepaid expenses and other assets</t>
  </si>
  <si>
    <t>Total current assets</t>
  </si>
  <si>
    <t>Long-term assets:</t>
  </si>
  <si>
    <t>Property and equipment, net</t>
  </si>
  <si>
    <t>Intangible assets, net</t>
  </si>
  <si>
    <t>Other assets</t>
  </si>
  <si>
    <t>Total long-term assets</t>
  </si>
  <si>
    <t>TOTAL ASSETS</t>
  </si>
  <si>
    <t>Current liabilities:</t>
  </si>
  <si>
    <t>Accounts payable</t>
  </si>
  <si>
    <t>Accrued expenses and other liabilities</t>
  </si>
  <si>
    <t>Total current liabilities</t>
  </si>
  <si>
    <t>Long-term liabilities:</t>
  </si>
  <si>
    <t>Deferred rent</t>
  </si>
  <si>
    <t>Accrued income taxes</t>
  </si>
  <si>
    <t>Total long-term liabilities</t>
  </si>
  <si>
    <t>Total liabilities</t>
  </si>
  <si>
    <t>Commitments and contingencies (Note 9)</t>
  </si>
  <si>
    <t xml:space="preserve"> </t>
  </si>
  <si>
    <t>Shareholders' equity:</t>
  </si>
  <si>
    <t>Common stock, no par value; 50,000,000 shares authorized; 21,727,569 and 21,705,173 shares issued and outstanding at March 31, 2019 and June 30, 2018, respectively</t>
  </si>
  <si>
    <t>Additional paid-in capital</t>
  </si>
  <si>
    <t>Accumulated deficit</t>
  </si>
  <si>
    <t>Total shareholders' equity</t>
  </si>
  <si>
    <t>TOTAL LIABILITIES AND SHAREHOLDERS' EQUITY</t>
  </si>
  <si>
    <t>CONDENSED CONSOLIDATED BALANCE SHEETS (unaudited) (Parenthetical) - $ / shares</t>
  </si>
  <si>
    <t>Shareholders' equity</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Mar. 31, 2018</t>
  </si>
  <si>
    <t>CONDENSED CONSOLIDATED STATEMENTS OF OPERATIONS (unaudited) [Abstract]</t>
  </si>
  <si>
    <t>Net sales</t>
  </si>
  <si>
    <t>Costs and expenses:</t>
  </si>
  <si>
    <t>Cost of goods sold</t>
  </si>
  <si>
    <t>Sales and marketing</t>
  </si>
  <si>
    <t>General and administrative</t>
  </si>
  <si>
    <t>Research and development</t>
  </si>
  <si>
    <t>Total costs and expenses</t>
  </si>
  <si>
    <t>Income (Loss) from operations</t>
  </si>
  <si>
    <t>Other (expense) income:</t>
  </si>
  <si>
    <t>Interest expense</t>
  </si>
  <si>
    <t>Loss on foreign currency exchange</t>
  </si>
  <si>
    <t>Gain on insurance claim settlement</t>
  </si>
  <si>
    <t>Other expense</t>
  </si>
  <si>
    <t>Total other (expense) income</t>
  </si>
  <si>
    <t>Income (Loss) before income taxes</t>
  </si>
  <si>
    <t>Income tax benefit (expense)</t>
  </si>
  <si>
    <t>Net income (loss)</t>
  </si>
  <si>
    <t>Net income (loss) per common share:</t>
  </si>
  <si>
    <t>Basic (in dollars per share)</t>
  </si>
  <si>
    <t>Diluted (in dollars per share)</t>
  </si>
  <si>
    <t>Weighted average number of shares used in computing net income (loss) per common share:</t>
  </si>
  <si>
    <t>Basic (in shares)</t>
  </si>
  <si>
    <t>Diluted (in shares)</t>
  </si>
  <si>
    <t>CONDENSED CONSOLIDATED STATEMENTS OF CHANGES IN SHAREHOLDERS' EQUITY (unaudited) - USD ($)</t>
  </si>
  <si>
    <t>Common Stock [Member]</t>
  </si>
  <si>
    <t>Additional Paid-in Capital [Member]</t>
  </si>
  <si>
    <t>Accumulated Deficit [Member]</t>
  </si>
  <si>
    <t>Total</t>
  </si>
  <si>
    <t>Balance at Jun. 30, 2017</t>
  </si>
  <si>
    <t>Balance (in shares) at Jun. 30, 2017</t>
  </si>
  <si>
    <t>Increase (Decrease) in Stockholders' Equity [Roll Forward]</t>
  </si>
  <si>
    <t>Stock-based compensation</t>
  </si>
  <si>
    <t>Retirement of restricted stock</t>
  </si>
  <si>
    <t>Retirement of restricted stock (in shares)</t>
  </si>
  <si>
    <t>Balance at Sep. 30, 2017</t>
  </si>
  <si>
    <t>Balance (in shares) at Sep. 30, 2017</t>
  </si>
  <si>
    <t>Balance at Mar. 31, 2018</t>
  </si>
  <si>
    <t>Balance (in shares) at Mar. 31, 2018</t>
  </si>
  <si>
    <t>Balance at Dec. 31, 2017</t>
  </si>
  <si>
    <t>Balance (in shares) at Dec. 31, 2017</t>
  </si>
  <si>
    <t>Balance at Jun. 30, 2018</t>
  </si>
  <si>
    <t>Balance (in shares) at Jun. 30, 2018</t>
  </si>
  <si>
    <t>Stock option exercises</t>
  </si>
  <si>
    <t>Stock option exercises (in shares)</t>
  </si>
  <si>
    <t>Balance at Sep. 30, 2018</t>
  </si>
  <si>
    <t>Balance (in shares) at Sep. 30, 2018</t>
  </si>
  <si>
    <t>Balance at Mar. 31, 2019</t>
  </si>
  <si>
    <t>Balance (in shares) at Mar. 31, 2019</t>
  </si>
  <si>
    <t>Balance at Dec. 31, 2018</t>
  </si>
  <si>
    <t>Balance (in shares) at Dec. 31, 2018</t>
  </si>
  <si>
    <t>Issuance of restricted stock</t>
  </si>
  <si>
    <t>Issuance of restricted stock (in shares)</t>
  </si>
  <si>
    <t>CONDENSED CONSOLIDATED STATEMENTS OF CASH FLOWS (unaudited) - USD ($)</t>
  </si>
  <si>
    <t>CASH FLOWS FROM OPERATING ACTIVITIES:</t>
  </si>
  <si>
    <t>Adjustments to reconcile net income (loss) to net cash used in operating activities:</t>
  </si>
  <si>
    <t>Depreciation and amortization</t>
  </si>
  <si>
    <t>Recovery of uncollectible accounts</t>
  </si>
  <si>
    <t>Provision for sales returns</t>
  </si>
  <si>
    <t>Provision for inventory reserves</t>
  </si>
  <si>
    <t>Provision for accounts receivable discounts</t>
  </si>
  <si>
    <t>Changes in operating assets and liabilities:</t>
  </si>
  <si>
    <t>Accounts receivable</t>
  </si>
  <si>
    <t>Inventory</t>
  </si>
  <si>
    <t>Prepaid expenses and other assets, net</t>
  </si>
  <si>
    <t>Net cash provided by (used in) operating activities</t>
  </si>
  <si>
    <t>CASH FLOWS FROM INVESTING ACTIVITIES:</t>
  </si>
  <si>
    <t>Purchases of property and equipment</t>
  </si>
  <si>
    <t>Intangible assets</t>
  </si>
  <si>
    <t>Net cash used in investing activities</t>
  </si>
  <si>
    <t>CASH FLOWS FROM FINANCING ACTIVITIE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during the period for interest</t>
  </si>
  <si>
    <t>Cash paid during the period for taxes</t>
  </si>
  <si>
    <t>DESCRIPTION OF BUSINESS</t>
  </si>
  <si>
    <t>DESCRIPTION OF BUSINESS [Abstract]</t>
  </si>
  <si>
    <t>1. DESCRIPTION Charles &amp; Colvard, Ltd. (the “Company”), a North Carolina corporation founded in 1995, manufactures, markets, and distributes Charles &amp; Colvard Created Moissanite ®</t>
  </si>
  <si>
    <t>BASIS OF PRESENTATION AND SIGNIFICANT ACCOUNTING POLICIES</t>
  </si>
  <si>
    <t>BASIS OF PRESENTATION AND SIGNIFICANT ACCOUNTING POLICIES [Abstract]</t>
  </si>
  <si>
    <t>2. BASIS Basis of Presentation and Principles of Consolidation The condensed consolidated financial statements as of and for the three and nine months ended March 31, 2019 and 2018 included in this Quarterly Report on Form 10-Q are unaudited. The balance sheet as of June 30, 2018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Transition Report on Form 10-KT (the “2018 Transition Report”) for the six-month period ended June 30, 2018 (the “transition period ended June 30, 2018”) filed with the SEC on September 7, 2018. The accompanying condensed consolidated financial statements as of and for the three and nine months ended March 31, 2019 and 2018, and as of June 30, 2018, include the accounts of the Company and its wholly owned subsidiaries charlesandcolvard.com, LLC, formed in 2011; Charles &amp; Colvard Direct, LLC, formed in 2011; and Charles &amp; Colvard (HK) Ltd., the Company’s Hong Kong subsidiary, which was re-activated in December 2017. Charles &amp; Colvard Direct, LLC, had no operating activity during the nine-month periods ended March 31, 2019 or 2018. Charles &amp; Colvard (HK) Ltd. previously became dormant in the second quarter of 2009 and has had no operating activity since 2008. All intercompany accounts have been eliminated. Significant Accounting Policies – Use of Estimates Reclassifications – Cash and Cash Equivalents – Restricted Cash – White Oak Commercial Finance, LLC (“White Oak”) The Company has full access to its cash balances without restriction following the period of time such cash is held by White Oak. For additional information regarding the Company’s asset-based revolving credit facility, see Note 10, “Line of Credit.” The reconciliation of cash, cash equivalents, and restricted cash, as presented on the Condensed Consolidated Statements of Cash Flows, consists of the following as of the dates presented: March 31, 2019 March 31, 2018 Cash and cash equivalents $ 4,019,929 $ 4,494,729 Restricted cash 620,007 - Total cash, cash equivalents, and restricted cash $ 4,639,936 $ 4,494,729 Recently Adopted/Issued Accounting Pronouncements – In June 2018, the FASB issued guidance that is intended to reduce cost and complexity and to improve financial reporting for share-based payments to nonemployees. This new guidance of the adoption of this new guidance will not be material to the Company’s financial statements. SEC Disclosure Simplification Final Rule</t>
  </si>
  <si>
    <t>SEGMENT INFORMATION AND GEOGRAPHIC DATA</t>
  </si>
  <si>
    <t>SEGMENT INFORMATION AND GEOGRAPHIC DATA [Abstract]</t>
  </si>
  <si>
    <t xml:space="preserve">3. SEGMENT The Company reports segment information based on the “management” approach. The management approach designates the internal reporting used by management for making operating decisions and assessing performance as the source of the Company’s operating and reportable segments. The Company manages its business through two operating and reportable segments based on its distribution channels to sell its product lines, loose jewels and finished jewelry: its “Online Channels” segment, which consists of e-commerce outlets including charlesandcolvard.com, third-party online marketplaces, drop-ship, and other pure-play, exclusively e-commerce outlets; and its “Traditional” segment, which consists of wholesale, retail, and historically television customers. The accounting policies of the Online Channels segment and Traditional segment are the same as those described in Note 2, “Basis of Presentation and Significant Accounting Policies” of this Quarterly Report on Form 10-Q and in the Notes to the Consolidated Financial Statements in the 2018 Transition Report. The Company evaluates the financial performance of its segments based on net sales; product line gross profit, or the excess of product line sales over product line cost of goods sold; and operating income (loss). The Company’s product line cost of goods sold is defined as product cost of goods sold, excluding non-capitalized expenses from the Company’s manufacturing and production control departments, comprising personnel costs, depreciation, rent, utilities, and corporate overhead allocations; freight out; inventory valuation allowance adjustments; and other inventory adjustments, comprising costs of quality issues, damaged goods, and inventory write-downs. The Company allocates certain general and administrative expenses between its Online Channels segment and its Traditional segment based on net sales and number of employees to arrive at segment operating income (loss). Unallocated expenses remain in its Traditional segment. Summary financial information by reportable segment is as follows: Three Months Ended March 31, 2019 Online Channels Traditional Total Net sales Finished jewelry $ 3,189,083 $ 768,978 $ 3,958,061 Loose jewels 973,799 2,970,382 3,944,181 Total $ 4,162,882 $ 3,739,360 $ 7,902,242 Product line cost of goods sold Finished jewelry $ 1,303,914 $ 329,465 $ 1,633,379 Loose jewels 435,050 1,471,133 1,906,183 Total $ 1,738,964 $ 1,800,598 $ 3,539,562 Product line gross profit Finished jewelry $ 1,885,169 $ 439,513 $ 2,324,682 Loose jewels 538,749 1,499,249 2,037,998 Total $ 2,423,918 $ 1,938,762 $ 4,362,680 Operating income $ 502,675 $ 294,806 $ 797,481 Depreciation and amortization $ 52,806 $ 72,993 $ 125,799 Capital expenditures $ 725 $ 51,168 $ 51,893 Three Months Ended March 31, 2018 Online Channels Traditional Total Net sales Finished jewelry $ 2,157,503 $ 1,087,823 $ 3,245,326 Loose jewels 864,468 2,652,956 3,517,424 Total $ 3,021,971 $ 3,740,779 $ 6,762,750 Product line cost of goods sold Finished jewelry $ 985,209 $ 1,049,192 $ 2,034,401 Loose jewels 474,910 1,412,983 1,887,893 Total $ 1,460,119 $ 2,462,175 $ 3,922,294 Product line gross profit Finished jewelry $ 1,172,294 $ 38,631 $ 1,210,925 Loose jewels 389,558 1,239,973 1,629,531 Total $ 1,561,852 $ 1,278,604 $ 2,840,456 Operating loss $ (211,073 ) $ (362,075 ) $ (573,148 ) Depreciation and amortization $ 30,905 $ 92,218 $ 123,123 Capital expenditures $ 3,289 $ 66,421 $ 69,710 Nine Months Ended March 31, 2019 Online Channels Traditional Total Net sales Finished jewelry $ 9,662,737 $ 2,047,218 $ 11,709,955 Loose jewels 3,039,410 9,887,044 12,926,454 Total $ 12,702,147 $ 11,934,262 $ 24,636,409 Product line cost of goods sold Finished jewelry $ 4,050,505 $ 1,110,541 $ 5,161,046 Loose jewels 1,357,084 5,068,277 6,425,361 Total $ 5,407,589 $ 6,178,818 $ 11,586,407 Product line gross profit Finished jewelry $ 5,612,232 $ 936,677 $ 6,548,909 Loose jewels 1,682,326 4,818,767 6,501,093 Total $ 7,294,558 $ 5,755,444 $ 13,050,002 Operating income $ 1,393,013 $ 714,284 $ 2,107,297 Depreciation and amortization $ 123,945 $ 231,867 $ 355,812 Capital expenditures $ 63,575 $ 273,695 $ 337,270 Nine Months Ended March 31, 2018 Online Channels Traditional Total Net sales Finished jewelry $ 7,264,791 $ 2,817,940 $ 10,082,731 Loose jewels 2,441,440 8,984,369 11,425,809 Total $ 9,706,231 $ 11,802,309 $ 21,508,540 Product line cost of goods sold Finished jewelry $ 3,499,058 $ 2,145,236 $ 5,644,294 Loose jewels 1,267,400 4,742,062 6,009,462 Total $ 4,766,458 $ 6,887,298 $ 11,653,756 Product line gross profit Finished jewelry $ 3,765,733 $ 672,704 $ 4,438,437 Loose jewels 1,174,040 4,242,307 5,416,347 Total $ 4,939,773 $ 4,915,011 $ 9,854,784 Operating income (loss) $ 375,082 $ (613,034 ) $ (237,952 ) Depreciation and amortization $ 90,077 $ 240,901 $ 330,978 Capital expenditures $ 4,837 $ 109,630 $ 114,467 The Company does not allocate any assets to the reportable segments, and, therefore, no asset information is reported to the chief operating decision maker or disclosed in the financial information for each segment. A reconciliation of the Company’s product line cost of goods sold to cost of goods sold as reported in the condensed consolidated financial statements is as follows: Three Months Ended March 31, Nine Months Ended March 31, 2019 2018 2019 2018 Product line cost of goods sold $ 3,539,562 $ 3,922,294 $ 11,586,407 $ 11,653,756 Non-capitalized manufacturing and production control expenses 375,901 452,460 1,029,669 1,081,953 Freight out 126,438 129,182 429,227 373,185 Inventory valuation allowances 325,000 (248,000 ) 377,000 303,000 Other inventory adjustments (216,672 ) (140,388 ) (312,118 ) (886,429 ) Cost of goods sold $ 4,150,229 $ 4,115,548 $ 13,110,185 $ 12,525,465 The Company recognizes sales by geographic area based on the country in which the customer is based. Sales to international end consumers made through our transactional website, charlesandcolvard.com, are included in international sales for financial reporting purposes. During periods prior to the quarter ended December 31, 2018, sales to international end consumers made through charlesandcolvard.com were included in U.S. sales because products were shipped and invoiced to a U.S.-based intermediary party that assumed all international shipping and credit risks. A portion of the Company’s Traditional segment sales made to international wholesale distributors represents products sold internationally that may be re-imported to U.S. retailers. All intangible assets, as well as property and equipment, as of March 31, 2019 and June 30, 2018, are held and located in the United States. The following presents net sales by geographic area: Three Months Ended March 31, Nine Months Ended March 31, 2019 2018 2019 2018 Net sales United States $ 6,991,720 $ 6,321,849 $ 21,684,906 $ 20,042,409 International 910,522 440,901 2,951,503 1,466,131 Total $ 7,902,242 $ 6,762,750 $ 24,636,409 $ 21,508,540 </t>
  </si>
  <si>
    <t>FAIR VALUE MEASUREMENTS</t>
  </si>
  <si>
    <t>FAIR VALUE MEASUREMENTS [Abstract]</t>
  </si>
  <si>
    <t>4. FAIR 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 Level 1 Level 2 Level 3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All financial instruments are reflected in the condensed consolidated balance sheets at carrying value, which approximates fair value due to the short-term nature of these financial instruments. Assets that are measured at fair value on a non-recurring basis include property and equipment, leasehold improvements, and intangible assets comprising patents, license rights, and trademarks. These items are recognized at fair value when they are considered to be impaired. For the nine months ended March 31, 2019 and 2018, no impairment was recorded.</t>
  </si>
  <si>
    <t>INVENTORIES</t>
  </si>
  <si>
    <t>INVENTORIES [Abstract]</t>
  </si>
  <si>
    <t>5. INVENTORIES The Company’s total inventories, net of reserves, consisted of the following as of the dates presented: March 31, 2019 June 30, 2018 Raw materials $ 4,656,868 $ 5,083,436 Work-in-process 11,055,488 10,659,786 Finished goods 18,689,812 17,483,773 Finished goods on consignment 1,517,104 523,971 Supplies inventory 127,968 45,572 Less: inventory reserves (2,345,000 ) (1,968,000 ) Total $ 33,702,240 $ 31,828,538 Short-term portion $ 11,376,031 $ 10,979,891 Long-term portion 22,326,209 20,848,647 Total $ 33,702,240 $ 31,828,538 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expected size and shape of the finished jewel. To maximize manufacturing efficiencies, preforms may be made in advance of current finished inventory needs but remain in work-in-process inventories. As of March 31, 2019 and June 30, 2018, work-in-process inventories issued to active production jobs approximated $2.17 million and $2.45 million, respectively. 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manufactures finished jewelry featuring moissanite. Relative to loose moissanite jewels, finished jewelry is more fashion-oriented and subject to styling trends that could render certain designs obsolete over time. While we expect expansion of our finished jewelry product offerings over time, the majority of the Company’s finished jewelry featuring moissanite is held in inventory for resale and largely consists of such core designs as stud earrings, solitaire and three-stone rings, pendants, and bracelets. We believe these finished jewelry products are less subject to significant obsolescence risk due to their classic styling. In addition, the Company generally holds smaller quantities of designer-inspired and trend moissanite fashion jewelry that is available for resale through retail companies and through its Online Channels segment. The Company also carries a limited amount of inventory as part of its sample line that is used in the selling process to its customers. The Company’s operating subsidiaries carry no net inventories, and inventory is transferred without intercompany markup from the parent entity as product line cost of goods sold when sold to the end consumer. The Company’s total inventories, net of reserves, consisted of the following as of the dates presented: March 31, 2019 June 30, 2018 Finished jewelry: Raw materials $ 687,848 $ 595,649 Work-in-process 1,137,519 1,196,268 Finished goods 6,577,000 5,517,951 Finished goods on consignment 1,287,508 476,648 Total finished jewelry $ 9,689,875 $ 7,786,516 Loose jewels: Raw materials $ 3,969,020 $ 4,487,787 Work-in-process 9,917,967 9,463,518 Finished goods 9,791,814 10,015,822 Finished goods on consignment 205,596 29,323 Total loose jewels 23,884,397 23,996,450 Total supplies inventory 127,968 45,572 Total inventory $ 33,702,240 $ 31,828,538 Total net finished jewelry inventories at March 31, 2019 and June 30, 2018, including inventory on consignment net of reserves and finished jewelry featuring moissanite manufactured by the Company, were $9.69 million and $7.79 million, respectively. Total net loose jewel inventories at March 31, 2019 and June 30, 2018, including inventory on consignment net of reserves, were $23.88 million and $24.00 million, respectively. As of March 31, 2019 and June 30, 2018, management established an obsolescence reserve of $1.68 million and $1.30 million, respectively. Typically, in the jewelry industry, slow-moving or discontinued lines are sold as closeouts or liquidated in sales channels such as third-party online marketplaces, drop-ship, and other pure-play, exclusively e-commerce outlets. Regularly, management reviews the legacy loose jewel inventory for any lower of cost or net realizable value and obsolescence issues. Accordingly, based on ongoing feedback from distribution customers on the value of some of these goods, management identified some of the remaining inventory of these lower quality goods that could not be sold at its current carrying value. Accordingly, management’s analysis revealed that while certain of these items sold during the three and nine months ended March 31, 2019, the remaining items in the Company’s legacy inventory required an increase in the lower of cost or net realizable value reserve to approximately $1.64 million as of March 31, 2019 from $1.29 million as of June 30, 2018. As of March 31, 2019 and June 30, 2018, management identified certain finished jewelry that was obsolete due to damage and other factors that indicate the finished jewelry is unsaleable, and established an obsolescence reserve of $39,000 and $7,000, respectively, for the carrying costs in excess of any estimated scrap values. Management reviews the finished jewelry inventory on an ongoing basis for any lower of cost or net realizable value and obsolescence issues. As of March 31, 2019 and June 30, 2018 management established a rework reserve for recut and repairs of $481,000 and $534,000, respectively. Loose jewel inventories at March 31, 2019 and June 30, 2018 included recut reserves of $481,000 and $418,000, respectively. The finished jewelry inventories at March 31, 2019 and June 30, 2018 include a repairs reserve of $0 and $116,000, respectively. As of March 31, 2019 and June 30, 2018 management established a shrinkage reserve of $187,000 and $136,000, respectively. The loose jewel inventories at March 31, 2019 and June 30, 2018 include shrinkage reserves of $44,000 and $48,000, respectively. The finished jewelry inventories at March 31, 2019 and June 30, 2018 include shrinkage reserves of $143,000 and $88,000, respectively. Periodically, the Company ships finished goods inventory to certain Traditional segment customers on consignment terms. Under these terms, the customer assumes the risk of loss and has an absolute right of return for a specified period. Included in the total shrinkage reserve is the shrinkage reserve for finished goods on consignment of $24,000 and $18,000 as of and June 30, 2018, respectively, to allow for certain loose jewels and finished jewelry on consignment with certain Traditional segment customers that may not be returned or may be returned in a condition that does not meet the Company’s current grading or quality standards. The loose jewel inventories on consignment at and June 30, 2018 include shrinkage reserves of $10,000 and $11,000, respectively. The finished jewelry inventories on consignment at and June 30, 2018 include shrinkage reserves of $14,000 and $7,000, respectively. The need for adjustments to inventory-related reserves and valuation allowances is evaluated on a period-by-period basis. Changes to the Company’s inventory reserves and allowances are accounted for in the current accounting period in which a change in such reserves and allowances is observed and deemed appropriate, including changes in management’s estimates used in the process to determine such reserves and valuation allowances.</t>
  </si>
  <si>
    <t>RETURNS ASSET AND REFUND LIABILITIES</t>
  </si>
  <si>
    <t>RETURNS ASSET AND REFUND LIABILITIES [Abstract]</t>
  </si>
  <si>
    <t xml:space="preserve">6. RETURNS ASSET AND REFUND LIABILITIES In connection with the Company’s adoption of the new he Company established a returns asset account and a refund liabilities account to record the effects of its estimated product returns and sales returns allowance. The Company’s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The Company also accrues a related returns asset for goods expected to be returned in salable condition, less any expected costs to recover such goods, including return shipping costs that the Company may incur. As of March 31, 2019 and June 30, 2018, the Company’s refund liabilities balances were $737,000 and $648,000, respectively, and are included within accounts receivable, net, in the accompanying condensed consolidated balance sheets. As of March 31, 2019 and June 30, 2018, the Company’s returns asset balances were $273,000 and $250,000, respectively, and are included within prepaid expenses and other assets in the accompanying condensed consolidated balance sheets. Prior to the adoption of the new </t>
  </si>
  <si>
    <t>ACCRUED EXPENSES AND OTHER LIABILITIES</t>
  </si>
  <si>
    <t>ACCRUED EXPENSES AND OTHER LIABILITIES [Abstract]</t>
  </si>
  <si>
    <t xml:space="preserve">7. ACCRUED EXPENSES AND OTHER LIABILITIES Accrued expenses and other liabilities, current, consist of the following as of the dates presented: March 31, 2019 June 30, 2018 Accrued compensation and related benefits $ 839,182 $ 359,077 Deferred rent 152,091 139,558 Accrued cooperative advertising 35,153 60,784 Accrued sales and use tax 264,370 17,149 Other 44,437 42,377 Total accrued expenses and other liabilities $ 1,335,233 $ 618,945 </t>
  </si>
  <si>
    <t>INCOME TAXES</t>
  </si>
  <si>
    <t>INCOME TAXES [Abstract]</t>
  </si>
  <si>
    <t xml:space="preserve">8. INCOME TAXES As of June 30, 2018, the Company recognized its expected underlying tax benefit relating to the realization of the recoverable portion of its alternative minimum tax (“AMT”)-related deferred tax credit carryforwards, net of an expected sequestration reduction. However, on January 14, 2019, the Internal Revenue Service (the “IRS”) announced that refund payments and refund offset transactions due to refundable minimum tax credits associated with the repeal of corporate AMT as part of the Tax Cuts and Jobs Act enacted in December 2017 would not be subject to sequestration. Accordingly, following the IRS’s announcement that AMT credit refunds would not be subject to the government sequestration amount, in January 2019 the Company recognized the additional available underlying tax benefit and recorded the sequestered portion of its AMT credit refund in the amount of approximately $23,000. The Company recorded this additional AMT credit refund as a receivable and such amount is included in other long-term assets in the accompanying Condensed Consolidated Balance Sheets. The Company recognized an income tax expense of approximately $6,000 and $5,000, respectively, for the three-month periods ended March 31, 2019 and 2018. The Company recognized an income tax expense of approximately $15,000 and $14,000 for the nine-month periods ended March 31, 2019 and 2018, respectively. Income tax provisions in these periods primarily relate to estimated taxes, penalties, and interest associated with uncertain tax positions. As of each reporting date, the Company’s management considers new evidence, both positive and negative, that could impact its view with regard to future realization of deferred tax assets. </t>
  </si>
  <si>
    <t>COMMITMENTS AND CONTINGENCIES</t>
  </si>
  <si>
    <t>COMMITMENTS AND CONTINGENCIES [Abstract]</t>
  </si>
  <si>
    <t>9. COMMITMENTS AND CONTINGENCIES Purchase Commitments On December 12, 2014, the Company entered into an exclusive supply agreement (the “Supply Agreement”) with Cree, Inc. (“Cree”). Under the Supply Agreement, subject to certain terms and conditions, the Company agreed to exclusively purchase from Cree, and Cree agreed to exclusively supply, 100% of the Company’s required SiC materials in quarterly installments that must equal or exceed a set minimum order quantity. The initial term of the Supply Agreement was scheduled to expire on June 24, 2018, unless extended by the parties. Effective June 22, 2018, the Supply Agreement was amended to extend the expiration date to June 25, 2023. The Supply Agreement was also amended to (i) provide the Company with one option, subject to certain conditions, to unilaterally extend the term of the Supply Agreement for an additional two-year period following expiration of the initial term; (ii) establish a process by which Cree may begin producing alternate SiC material based on the Company’s specifications that will give the Company the flexibility to use the materials in a broader variety of its products; and (iii) permit the Company to purchase certain amounts of SiC materials from third parties under limited conditions. The Company’s total purchase commitment under the Supply Agreement until June 2023 is approximately $52.95 million, of which approximately $46.22 remains to be purchased as of March 31, 2019. Over the life of the Supply Agreement, as amended, the Company’s future minimum annual purchase commitments of SiC crystals range from approximately $9 million to $12 million each year. During the nine months ended March 31, 2019, the Company purchased approximately $6.67 million of SiC crystals from Cree pursuant to the terms of the Supply Agreement, as amended. During the nine months ended March 31, 2018, the Company purchased approximately $7.46 million of SiC crystals from Cree. The Company’s purchases in the nine month-period ended March 31, 2018 were pursuant to the terms and conditions of the Supply Agreement prior to the effective date of its amendment as of June 22, 2018.</t>
  </si>
  <si>
    <t>LINE OF CREDIT</t>
  </si>
  <si>
    <t>LINE OF CREDIT [Abstract]</t>
  </si>
  <si>
    <t>10. LINE OF CREDIT On July 13, 2018, the Company and its wholly-owned subsidiary, charlesandcolvard.com, LLC (collectively, the “Borrowers”), obtained a $5.00 million asset-based revolving credit facility (the “White Oak Credit Facility”) from White Oak. The White Oak Credit Facility may be used for general corporate and working capital purposes, including permitted acquisitions. The White Oak Credit Facility, which matures on July 13, 2021, is guaranteed by Charles &amp; Colvard Direct, LLC, a wholly-owned subsidiary of the Company. Under the terms of the White Oak Credit Facility, the Borrowers must maintain at least $500,000 in excess availability at all times. The White Oak Credit Facility contains no other financial covenants. Advances under the White Oak Credit Facility may be either revolving or non-revolving. As of March 31, 2019, the Company had not borrowed against the White Oak Credit Facility. Prior to obtaining the White Oak Credit Facility, the Company and its wholly owned subsidiaries, Charles &amp; Colvard Direct, LLC and charlesandcolvard.com, LLC), had a $10.00 million asset-based revolving credit facility from Wells Fargo . This asset-based revolving credit facility (the “ Wells Fargo Credit Facility”) was available for general corporate and working capital purposes, including transaction fees and expenses incurred in connection therewith, and the issuance of letters of credit up to a $1.00 million sublimit. The effective date of the Wells Fargo Credit Facility was June 25, 2014, and it was scheduled to mature on June 25, 2017. Any advances would have accrued interest at a rate equal to either (i) Wells Fargo’s three-month LIBOR rate plus 2.00%, or (ii) Wells Fargo’s Prime Rate plus 1%, each calculated on an actual/360 basis and would have been payable monthly in arrears. Principal outstanding during an event of default, which did not occur during the term of the Wells Fargo Credit Facility, would have accrued interest at a rate of 3% in excess of the above rate. The Company had not borrowed against the Wells Fargo Credit Facility as of June 25, 2018, the date upon which the Wells Fargo Credit Facility matured and was terminated in accordance with its terms.</t>
  </si>
  <si>
    <t>STOCK-BASED COMPENSATION</t>
  </si>
  <si>
    <t>STOCK-BASED COMPENSATION [Abstract]</t>
  </si>
  <si>
    <t>11. STOCK-BASED COMPENSATION The following table summarizes the components of the Company’s stock-based compensation included in net income (loss) for the periods presented: Three Months Ended March 31, Nine Months Ended March 31, 2019 2018 2019 2018 Employee stock options $ 57,534 $ 77,261 $ 172,281 $ 257,456 Restricted stock awards 69,037 120,297 197,372 177,498 Totals $ 126,571 $ 197,558 $ 369,653 $ 434,954 No stock-based compensation was capitalized as a cost of inventory during the three and nine months ended March 31, 2019 and 2018. Stock Options The following is a summary of the stock option activity for the nine months ended March 31, 2019: Shares Weighted Average Exercise Price Outstanding, June 30, 2018 2,388,169 $ 1.46 Granted 285,025 $ 0.99 Exercised (2,500 ) $ 0.90 Forfeited (30,000 ) $ 1.20 Expired (66,756 ) $ 1.72 Outstanding, March 31, 2019 2,573,938 $ 1.40 The weighted average grant date fair value of stock options granted during the nine months ended March 31, 2019 was $0.57. The total fair value of stock options that vested during the nine months ended March 31, 2019 was approximately $136,000. The fair value of each stock option is estimated on the date of grant using the Black-Scholes-Merton option pricing model with the following weighted average assumptions for stock options granted during the nine months ended March 31, 2019: Dividend yield 0.0 % Expected volatility 61.0 % Risk-free interest rate 3.09 % Expected lives (years) 5.5 Although the Company issued dividends in prior years, a dividend yield of zero was used due to the uncertainty of future dividend payments. Volatility is a measure of the amount by which a financial variable such as share price has fluctuated (historical volatility) or is expected to fluctuate (expected volatility) during a period. . The expected lives of the stock options issued since 2014 represent the estimated period of time until exercise or forfeiture and are based on the simplified method of using the mid-point between the vesting term and the original contractual term. Stock . Expected forfeitures are based on the historical forfeiture rates by employee class. The following table summarizes information about stock options outstanding at March 31, 2019: Options Outstanding Options Exercisable Options Vested or Expected to Vest Balance as of 3/31/2019 Weighted Average Remaining Contractual Life (Years) Weighted Average Exercise Price Balance as of 3/31/2019 Weighted Average Remaining Contractual Life (Years) Weighted Average Exercise Price Balance as of 3/31/2019 Weighted Average Remaining Contractual Life (Years) Weighted Average Exercise Price 2,573,938 7.11 $ 1.40 2,032,663 6.61 $ 1.50 2,497,161 7.06 $ 1.41 As of March 31, 2019, the unrecognized stock-based compensation expense related to unvested stock options was approximately $231,000, which is expected to be recognized over a weighted average period of approximately 18 months. The aggregate intrinsic value of stock options outstanding, exercisable, and vested or expected to vest at March 31, 2019 was approximately $205,000. This amount is before applicable income taxes and represents the closing market price of the Company’s common stock at March 31, 2019 less the grant price, multiplied by the number of stock options that had a grant price that is less than the closing market price. This amount represents the amount that would have been received by the optionees had these stock options been exercised on that date. No stock options were exercised during the three months ended March 31, 2019 and the three and nine months ended March 31, 2018. Restricted Stock The following is a summary of the restricted stock activity for the nine months ended March 31, 2019: Shares Weighted Average Grant Date Fair Value Unvested, June 30, 2018 264,000 $ 1.25 Granted 129,500 $ 1.07 Vested (154,396 ) 1.20 Canceled (109,604 ) $ 1.31 Unvested, March 31, 2019 129,500 $ 1.07 The unvested restricted shares as of March 31, 2019 are all performance-based restricted shares that are scheduled to vest, subject to achievement of established performance goals, in July 2019. As of March 31, 2019, the estimated unrecognized stock-based compensation expense related to unvested restricted shares subject to achievement of the above-referenced performance goals was approximately $102,000, all of which is expected to be recognized over a weighted average period of approximately four months. Dividends The Company has not paid any cash dividends in the current fiscal year through March 31, 2019.</t>
  </si>
  <si>
    <t>NET INCOME (LOSS) PER COMMON SHARE</t>
  </si>
  <si>
    <t>NET INCOME (LOSS) PER COMMON SHARE [Abstract]</t>
  </si>
  <si>
    <t>12. NET INCOME (LOSS) PER COMMON SHARE Basic net income (loss) per common share is computed by dividing net income by the weighted average number of common shares outstanding during the periods. Diluted net income (loss) per common share is computed using the weighted average number of common and dilutive common equivalent shares outstanding during the periods. Common equivalent shares consist of stock options and unvested restricted shares that are computed using the treasury stock method. Antidilutive stock awards consist of stock options that would have been antidilutive in the application of the treasury stock method. The following table reconciles the differences between the basic and diluted net income (loss) per share presentations: Three Months Ended March 31, Nine Months Ended March 31, 2019 2018 2019 2018 Numerator: Net income (loss) $ 814,084 $ (578,054 ) $ 2,113,553 $ (69,104 ) Denominator: Weighted average common shares outstanding: Basic 21,537,636 21,371,416 21,486,692 21,269,969 Effect of dilutive securities 214,407 - 246,924 - Diluted 21,752,043 21,371,416 21,733,616 21,269,969 Net income (loss) per common share: Basic $ 0.04 $ (0.03 ) $ 0.10 $ (0.00 ) Diluted $ 0.04 $ (0.03 ) $ 0.10 $ (0.00 ) For each of the three- and nine-month periods ended March 31, 2019 stock options to purchase approximately 2.49 million shares and 2.46 million shares, respectively, were excluded from the computation of diluted net income per common share, and for both the three- and nine-month periods ended March 31, 2018, stock options to purchase approximately 2.34 million shares were excluded from the computations of diluted net loss per common share because for each financial reporting period the exercise price of the stock options was greater than the average market price of the common shares or the effect of inclusion of such amounts would be anti-dilutive to net income (loss) per common share. For each of the three- and nine-month periods ended March 31, 2019, no restricted shares that were issued but not yet vested were excluded from the computation of diluted net income per common share. For each of the three- and nine-month periods ended March 31, 2018, approximately 135,000 unvested restricted shares were excluded from the computation of diluted net loss per common share. For the three months ended March 31, 2018, the Company’s basic and diluted net loss per common share was $0.003 a share.</t>
  </si>
  <si>
    <t>MAJOR CUSTOMERS AND CONCENTRATION OF CREDIT RISK</t>
  </si>
  <si>
    <t>MAJOR CUSTOMERS AND CONCENTRATION OF CREDIT RISK [Abstract]</t>
  </si>
  <si>
    <t>13. MAJOR CUSTOMERS AND CONCENTRATION OF CREDIT RISK Financial instruments that potentially subject the Company to concentrations of credit risk consist primarily of cash, cash equivalents, and restricted cash and trade accounts receivable. At times, cash balances may exceed the Federal Deposit Insurance Corporation (“FDIC”) insurable limits of $250,000 per depositor at each financial institution. The Company has never experienced any losses related to these balances. Non-interest-bearing amounts on deposit in excess of FDIC insurable limits at March 31, 2019 approximated $3.72 million. Trade receivables potentially subject the Company to credit risk. Payment terms on trade receivables for the Company’s Traditional segment customers are generally between 30 and 120 days, though it may offer extended terms with specific customers and on significant orders from time to time. The Company believes its competitors and other vendors in the wholesale jewelry industry have also expanded their use of extended payment terms and, in aggregate, the Company believes that by expanding its use of extended payment terms, it has provided a competitive response in its market and that its net sales have been favorably impacted. The Company is unable to estimate the impact of this program on its net sales, but if it ceased providing extended payment terms in select instances, the Company believes it would not be competitive for some Traditional segment customers in the marketplace and that its net sales and profits would likely decrease. The Company extends credit to its customers based upon a number of factors, including an evaluation of the customer’s financial condition and credit history that is verified through trade association reference services,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During the three and nine months ended March 31, 2019 and 2018, the Company has not experienced significant accounts receivable write-offs related to revenue arrangements with extended payment terms. At times, a portion of the Company’s accounts receivable will be due from customers that have individual balances of 10% or more of the Company’s total gross accounts receivable. The following is a summary of customers that represent 10% or more of total gross accounts receivable as of the dates presented: March 31, 2019 June 30, 2018 Customer A 15 % * % Customer B 14 % 23 % Customer C 13 % * % Customer D 11 % 10 % * Customer A and Customer C did not have individual balances that represented 10% or more of total gross accounts receivable as of June 30, 2018. A significant portion of sales is derived from certain customer relationships. The following is a summary of customers that represent greater than or equal to 10% of total net sales for the periods presented: Three Months Ended March 31, Nine Months Ended March 31, 2019 2018 2019 2018 Customer B 12 % 12 % 14 % 16 % Customer D * % 16 % 10 % 12 % * Customer D did not have net sales that represented 10% or more of total net sales for the three months ended March 31, 2019.</t>
  </si>
  <si>
    <t>BASIS OF PRESENTATION AND SIGNIFICANT ACCOUNTING POLICIES (Policies)</t>
  </si>
  <si>
    <t>Basis of Presentation and Principles of Consolidation</t>
  </si>
  <si>
    <t>Basis of Presentation and Principles of Consolidation The condensed consolidated financial statements as of and for the three and nine months ended March 31, 2019 and 2018 included in this Quarterly Report on Form 10-Q are unaudited. The balance sheet as of June 30, 2018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Transition Report on Form 10-KT (the “2018 Transition Report”) for the six-month period ended June 30, 2018 (the “transition period ended June 30, 2018”) filed with the SEC on September 7, 2018. The accompanying condensed consolidated financial statements as of and for the three and nine months ended March 31, 2019 and 2018, and as of June 30, 2018, include the accounts of the Company and its wholly owned subsidiaries charlesandcolvard.com, LLC, formed in 2011; Charles &amp; Colvard Direct, LLC, formed in 2011; and Charles &amp; Colvard (HK) Ltd., the Company’s Hong Kong subsidiary, which was re-activated in December 2017. Charles &amp; Colvard Direct, LLC, had no operating activity during the nine-month periods ended March 31, 2019 or 2018. Charles &amp; Colvard (HK) Ltd. previously became dormant in the second quarter of 2009 and has had no operating activity since 2008. All intercompany accounts have been eliminated.</t>
  </si>
  <si>
    <t>Significant Accounting Policies</t>
  </si>
  <si>
    <t xml:space="preserve">Significant Accounting Policies – </t>
  </si>
  <si>
    <t>Use of Estimates</t>
  </si>
  <si>
    <t xml:space="preserve">Use of Estimates </t>
  </si>
  <si>
    <t>Reclassifications</t>
  </si>
  <si>
    <t xml:space="preserve">Reclassifications – </t>
  </si>
  <si>
    <t>Cash and Cash Equivalents</t>
  </si>
  <si>
    <t xml:space="preserve">Cash and Cash Equivalents – </t>
  </si>
  <si>
    <t>Restricted Cash</t>
  </si>
  <si>
    <t xml:space="preserve">Restricted Cash – White Oak Commercial Finance, LLC (“White Oak”) The Company has full access to its cash balances without restriction following the period of time such cash is held by White Oak. For additional information regarding the Company’s asset-based revolving credit facility, see Note 10, “Line of Credit.” The reconciliation of cash, cash equivalents, and restricted cash, as presented on the Condensed Consolidated Statements of Cash Flows, consists of the following as of the dates presented: March 31, 2019 March 31, 2018 Cash and cash equivalents $ 4,019,929 $ 4,494,729 Restricted cash 620,007 - Total cash, cash equivalents, and restricted cash $ 4,639,936 $ 4,494,729 </t>
  </si>
  <si>
    <t>Recently Adopted/Issued Accounting Pronouncements</t>
  </si>
  <si>
    <t>Recently Adopted/Issued Accounting Pronouncements – In June 2018, the FASB issued guidance that is intended to reduce cost and complexity and to improve financial reporting for share-based payments to nonemployees. This new guidance of the adoption of this new guidance will not be material to the Company’s financial statements.</t>
  </si>
  <si>
    <t>BASIS OF PRESENTATION AND SIGNIFICANT ACCOUNTING POLICIES (Tables)</t>
  </si>
  <si>
    <t>Cash, Cash Equivalents and Restricted Cash</t>
  </si>
  <si>
    <t xml:space="preserve">The reconciliation of cash, cash equivalents, and restricted cash, as presented on the Condensed Consolidated Statements of Cash Flows, consists of the following as of the dates presented: March 31, 2019 March 31, 2018 Cash and cash equivalents $ 4,019,929 $ 4,494,729 Restricted cash 620,007 - Total cash, cash equivalents, and restricted cash $ 4,639,936 $ 4,494,729 </t>
  </si>
  <si>
    <t>SEGMENT INFORMATION AND GEOGRAPHIC DATA (Tables)</t>
  </si>
  <si>
    <t>Financial Information by Reportable Segment</t>
  </si>
  <si>
    <t xml:space="preserve">Summary financial information by reportable segment is as follows: Three Months Ended March 31, 2019 Online Channels Traditional Total Net sales Finished jewelry $ 3,189,083 $ 768,978 $ 3,958,061 Loose jewels 973,799 2,970,382 3,944,181 Total $ 4,162,882 $ 3,739,360 $ 7,902,242 Product line cost of goods sold Finished jewelry $ 1,303,914 $ 329,465 $ 1,633,379 Loose jewels 435,050 1,471,133 1,906,183 Total $ 1,738,964 $ 1,800,598 $ 3,539,562 Product line gross profit Finished jewelry $ 1,885,169 $ 439,513 $ 2,324,682 Loose jewels 538,749 1,499,249 2,037,998 Total $ 2,423,918 $ 1,938,762 $ 4,362,680 Operating income $ 502,675 $ 294,806 $ 797,481 Depreciation and amortization $ 52,806 $ 72,993 $ 125,799 Capital expenditures $ 725 $ 51,168 $ 51,893 Three Months Ended March 31, 2018 Online Channels Traditional Total Net sales Finished jewelry $ 2,157,503 $ 1,087,823 $ 3,245,326 Loose jewels 864,468 2,652,956 3,517,424 Total $ 3,021,971 $ 3,740,779 $ 6,762,750 Product line cost of goods sold Finished jewelry $ 985,209 $ 1,049,192 $ 2,034,401 Loose jewels 474,910 1,412,983 1,887,893 Total $ 1,460,119 $ 2,462,175 $ 3,922,294 Product line gross profit Finished jewelry $ 1,172,294 $ 38,631 $ 1,210,925 Loose jewels 389,558 1,239,973 1,629,531 Total $ 1,561,852 $ 1,278,604 $ 2,840,456 Operating loss $ (211,073 ) $ (362,075 ) $ (573,148 ) Depreciation and amortization $ 30,905 $ 92,218 $ 123,123 Capital expenditures $ 3,289 $ 66,421 $ 69,710 Nine Months Ended March 31, 2019 Online Channels Traditional Total Net sales Finished jewelry $ 9,662,737 $ 2,047,218 $ 11,709,955 Loose jewels 3,039,410 9,887,044 12,926,454 Total $ 12,702,147 $ 11,934,262 $ 24,636,409 Product line cost of goods sold Finished jewelry $ 4,050,505 $ 1,110,541 $ 5,161,046 Loose jewels 1,357,084 5,068,277 6,425,361 Total $ 5,407,589 $ 6,178,818 $ 11,586,407 Product line gross profit Finished jewelry $ 5,612,232 $ 936,677 $ 6,548,909 Loose jewels 1,682,326 4,818,767 6,501,093 Total $ 7,294,558 $ 5,755,444 $ 13,050,002 Operating income $ 1,393,013 $ 714,284 $ 2,107,297 Depreciation and amortization $ 123,945 $ 231,867 $ 355,812 Capital expenditures $ 63,575 $ 273,695 $ 337,270 Nine Months Ended March 31, 2018 Online Channels Traditional Total Net sales Finished jewelry $ 7,264,791 $ 2,817,940 $ 10,082,731 Loose jewels 2,441,440 8,984,369 11,425,809 Total $ 9,706,231 $ 11,802,309 $ 21,508,540 Product line cost of goods sold Finished jewelry $ 3,499,058 $ 2,145,236 $ 5,644,294 Loose jewels 1,267,400 4,742,062 6,009,462 Total $ 4,766,458 $ 6,887,298 $ 11,653,756 Product line gross profit Finished jewelry $ 3,765,733 $ 672,704 $ 4,438,437 Loose jewels 1,174,040 4,242,307 5,416,347 Total $ 4,939,773 $ 4,915,011 $ 9,854,784 Operating income (loss) $ 375,082 $ (613,034 ) $ (237,952 ) Depreciation and amortization $ 90,077 $ 240,901 $ 330,978 Capital expenditures $ 4,837 $ 109,630 $ 114,467 </t>
  </si>
  <si>
    <t>Reconciliation of Product Line Cost of Goods Sold to Cost of Goods Sold as Reported in Consolidated Financial Statements</t>
  </si>
  <si>
    <t xml:space="preserve">A reconciliation of the Company’s product line cost of goods sold to cost of goods sold as reported in the condensed consolidated financial statements is as follows: Three Months Ended March 31, Nine Months Ended March 31, 2019 2018 2019 2018 Product line cost of goods sold $ 3,539,562 $ 3,922,294 $ 11,586,407 $ 11,653,756 Non-capitalized manufacturing and production control expenses 375,901 452,460 1,029,669 1,081,953 Freight out 126,438 129,182 429,227 373,185 Inventory valuation allowances 325,000 (248,000 ) 377,000 303,000 Other inventory adjustments (216,672 ) (140,388 ) (312,118 ) (886,429 ) Cost of goods sold $ 4,150,229 $ 4,115,548 $ 13,110,185 $ 12,525,465 </t>
  </si>
  <si>
    <t>Net Sales by Geographic Area</t>
  </si>
  <si>
    <t xml:space="preserve">The following presents net sales by geographic area: Three Months Ended March 31, Nine Months Ended March 31, 2019 2018 2019 2018 Net sales United States $ 6,991,720 $ 6,321,849 $ 21,684,906 $ 20,042,409 International 910,522 440,901 2,951,503 1,466,131 Total $ 7,902,242 $ 6,762,750 $ 24,636,409 $ 21,508,540 </t>
  </si>
  <si>
    <t>INVENTORIES (Tables)</t>
  </si>
  <si>
    <t>Inventory, Net of Reserves</t>
  </si>
  <si>
    <t xml:space="preserve">The Company’s total inventories, net of reserves, consisted of the following as of the dates presented: March 31, 2019 June 30, 2018 Raw materials $ 4,656,868 $ 5,083,436 Work-in-process 11,055,488 10,659,786 Finished goods 18,689,812 17,483,773 Finished goods on consignment 1,517,104 523,971 Supplies inventory 127,968 45,572 Less: inventory reserves (2,345,000 ) (1,968,000 ) Total $ 33,702,240 $ 31,828,538 Short-term portion $ 11,376,031 $ 10,979,891 Long-term portion 22,326,209 20,848,647 Total $ 33,702,240 $ 31,828,538 </t>
  </si>
  <si>
    <t>Inventories by Product Line Maintained in its Wholesale Distribution Segment</t>
  </si>
  <si>
    <t xml:space="preserve">The Company’s total inventories, net of reserves, consisted of the following as of the dates presented: March 31, 2019 June 30, 2018 Finished jewelry: Raw materials $ 687,848 $ 595,649 Work-in-process 1,137,519 1,196,268 Finished goods 6,577,000 5,517,951 Finished goods on consignment 1,287,508 476,648 Total finished jewelry $ 9,689,875 $ 7,786,516 Loose jewels: Raw materials $ 3,969,020 $ 4,487,787 Work-in-process 9,917,967 9,463,518 Finished goods 9,791,814 10,015,822 Finished goods on consignment 205,596 29,323 Total loose jewels 23,884,397 23,996,450 Total supplies inventory 127,968 45,572 Total inventory $ 33,702,240 $ 31,828,538 </t>
  </si>
  <si>
    <t>ACCRUED EXPENSES AND OTHER LIABILITIES (Tables)</t>
  </si>
  <si>
    <t>Accrued Expenses and Other Liabilities</t>
  </si>
  <si>
    <t xml:space="preserve">Accrued expenses and other liabilities, current, consist of the following as of the dates presented: March 31, 2019 June 30, 2018 Accrued compensation and related benefits $ 839,182 $ 359,077 Deferred rent 152,091 139,558 Accrued cooperative advertising 35,153 60,784 Accrued sales and use tax 264,370 17,149 Other 44,437 42,377 Total accrued expenses and other liabilities $ 1,335,233 $ 618,945 </t>
  </si>
  <si>
    <t>STOCK-BASED COMPENSATION (Tables)</t>
  </si>
  <si>
    <t>Stock Based Compensation</t>
  </si>
  <si>
    <t xml:space="preserve">The following table summarizes the components of the Company’s stock-based compensation included in net income (loss) for the periods presented: Three Months Ended March 31, Nine Months Ended March 31, 2019 2018 2019 2018 Employee stock options $ 57,534 $ 77,261 $ 172,281 $ 257,456 Restricted stock awards 69,037 120,297 197,372 177,498 Totals $ 126,571 $ 197,558 $ 369,653 $ 434,954 </t>
  </si>
  <si>
    <t>Stock Option Activity</t>
  </si>
  <si>
    <t xml:space="preserve">The following is a summary of the stock option activity for the nine months ended March 31, 2019: Shares Weighted Average Exercise Price Outstanding, June 30, 2018 2,388,169 $ 1.46 Granted 285,025 $ 0.99 Exercised (2,500 ) $ 0.90 Forfeited (30,000 ) $ 1.20 Expired (66,756 ) $ 1.72 Outstanding, March 31, 2019 2,573,938 $ 1.40 </t>
  </si>
  <si>
    <t>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nine months ended March 31, 2019: Dividend yield 0.0 % Expected volatility 61.0 % Risk-free interest rate 3.09 % Expected lives (years) 5.5 </t>
  </si>
  <si>
    <t>Information About Stock Options Outstanding</t>
  </si>
  <si>
    <t xml:space="preserve">The following table summarizes information about stock options outstanding at March 31, 2019: Options Outstanding Options Exercisable Options Vested or Expected to Vest Balance as of 3/31/2019 Weighted Average Remaining Contractual Life (Years) Weighted Average Exercise Price Balance as of 3/31/2019 Weighted Average Remaining Contractual Life (Years) Weighted Average Exercise Price Balance as of 3/31/2019 Weighted Average Remaining Contractual Life (Years) Weighted Average Exercise Price 2,573,938 7.11 $ 1.40 2,032,663 6.61 $ 1.50 2,497,161 7.06 $ 1.41 </t>
  </si>
  <si>
    <t>Restricted Stock Activity</t>
  </si>
  <si>
    <t xml:space="preserve">The following is a summary of the restricted stock activity for the nine months ended March 31, 2019: Shares Weighted Average Grant Date Fair Value Unvested, June 30, 2018 264,000 $ 1.25 Granted 129,500 $ 1.07 Vested (154,396 ) 1.20 Canceled (109,604 ) $ 1.31 Unvested, March 31, 2019 129,500 $ 1.07 </t>
  </si>
  <si>
    <t>NET INCOME (LOSS) PER COMMON SHARE (Tables)</t>
  </si>
  <si>
    <t>Reconciliation of Basic and Diluted Net Income (loss) Per Share</t>
  </si>
  <si>
    <t>The following table reconciles the differences between the basic and diluted net income (loss) per share presentations: Three Months Ended March 31, Nine Months Ended March 31, 2019 2018 2019 2018 Numerator: Net income (loss) $ 814,084 $ (578,054 ) $ 2,113,553 $ (69,104 ) Denominator: Weighted average common shares outstanding: Basic 21,537,636 21,371,416 21,486,692 21,269,969 Effect of dilutive securities 214,407 - 246,924 - Diluted 21,752,043 21,371,416 21,733,616 21,269,969 Net income (loss) per common share: Basic $ 0.04 $ (0.03 ) $ 0.10 $ (0.00 ) Diluted $ 0.04 $ (0.03 ) $ 0.10 $ (0.00 )</t>
  </si>
  <si>
    <t>MAJOR CUSTOMERS AND CONCENTRATION OF CREDIT RISK (Tables)</t>
  </si>
  <si>
    <t>Customers That Represent Greater Than or Equal to 10% of Total Net Sales and Receivables</t>
  </si>
  <si>
    <t>The following is a summary of customers that represent 10% or more of total gross accounts receivable as of the dates presented: March 31, 2019 June 30, 2018 Customer A 15 % * % Customer B 14 % 23 % Customer C 13 % * % Customer D 11 % 10 % * Customer A and Customer C did not have individual balances that represented 10% or more of total gross accounts receivable as of June 30, 2018. A significant portion of sales is derived from certain customer relationships. The following is a summary of customers that represent greater than or equal to 10% of total net sales for the periods presented: Three Months Ended March 31, Nine Months Ended March 31, 2019 2018 2019 2018 Customer B 12 % 12 % 14 % 16 % Customer D * % 16 % 10 % 12 % * Customer D did not have net sales that represented 10% or more of total net sales for the three months ended March 31, 2019.</t>
  </si>
  <si>
    <t>BASIS OF PRESENTATION AND SIGNIFICANT ACCOUNTING POLICIES (Details) - USD ($)</t>
  </si>
  <si>
    <t>Jun. 30, 2017</t>
  </si>
  <si>
    <t>Cash, Cash Equivalents and Restricted Cash [Abstract]</t>
  </si>
  <si>
    <t>Total cash, cash equivalents, and restricted cash</t>
  </si>
  <si>
    <t>SEGMENT INFORMATION AND GEOGRAPHIC DATA, Product Line (Details)</t>
  </si>
  <si>
    <t>Mar. 31, 2019USD ($)</t>
  </si>
  <si>
    <t>Mar. 31, 2018USD ($)</t>
  </si>
  <si>
    <t>Mar. 31, 2019USD ($)Segment</t>
  </si>
  <si>
    <t>Number of operating segments | Segment</t>
  </si>
  <si>
    <t>Number of reportable segments | Segment</t>
  </si>
  <si>
    <t>Summary information by segment [Abstract]</t>
  </si>
  <si>
    <t>Product line cost of goods sold</t>
  </si>
  <si>
    <t>Operating (loss) income</t>
  </si>
  <si>
    <t>Capital expenditures</t>
  </si>
  <si>
    <t>Continuing Operations [Member]</t>
  </si>
  <si>
    <t>Product line gross profit</t>
  </si>
  <si>
    <t>Continuing Operations [Member] | Finished Jewelry [Member]</t>
  </si>
  <si>
    <t>Continuing Operations [Member] | Loose Jewels [Member]</t>
  </si>
  <si>
    <t>Operating and Reportable Segments [Member] | Continuing Operations [Member] | Online Channels [Member]</t>
  </si>
  <si>
    <t>Operating and Reportable Segments [Member] | Continuing Operations [Member] | Online Channels [Member] | Finished Jewelry [Member]</t>
  </si>
  <si>
    <t>Operating and Reportable Segments [Member] | Continuing Operations [Member] | Online Channels [Member] | Loose Jewels [Member]</t>
  </si>
  <si>
    <t>Operating and Reportable Segments [Member] | Continuing Operations [Member] | Traditional [Member]</t>
  </si>
  <si>
    <t>Operating and Reportable Segments [Member] | Continuing Operations [Member] | Traditional [Member] | Finished Jewelry [Member]</t>
  </si>
  <si>
    <t>Operating and Reportable Segments [Member] | Continuing Operations [Member] | Traditional [Member] | Loose Jewels [Member]</t>
  </si>
  <si>
    <t>Segment Reconciling Items [Member] | Continuing Operations [Member]</t>
  </si>
  <si>
    <t>Segment Reconciling Items [Member] | Continuing Operations [Member] | Product Line Cost of Goods Sold [Member]</t>
  </si>
  <si>
    <t>Segment Reconciling Items [Member] | Continuing Operations [Member] | Non-Capitalized Manufacturing and Production Control Expenses [Member]</t>
  </si>
  <si>
    <t>Segment Reconciling Items [Member] | Continuing Operations [Member] | Freight Out [Member]</t>
  </si>
  <si>
    <t>Segment Reconciling Items [Member] | Continuing Operations [Member] | Inventory Valuation Allowances [Member]</t>
  </si>
  <si>
    <t>Segment Reconciling Items [Member] | Continuing Operations [Member] | Other Inventory Adjustments [Member]</t>
  </si>
  <si>
    <t>SEGMENT INFORMATION AND GEOGRAPHIC DATA, Data by Geographic Area (Details) - USD ($)</t>
  </si>
  <si>
    <t>Net sales [Abstract]</t>
  </si>
  <si>
    <t>Reportable Geographical Components [Member] | Continuing Operations [Member] | United States [Member]</t>
  </si>
  <si>
    <t>Reportable Geographical Components [Member] | Continuing Operations [Member] | International [Member]</t>
  </si>
  <si>
    <t>FAIR VALUE MEASUREMENTS (Details) - USD ($)</t>
  </si>
  <si>
    <t>Asset impairment</t>
  </si>
  <si>
    <t>INVENTORIES (Details) - USD ($)</t>
  </si>
  <si>
    <t>Total inventories, net of reserves [Abstract]</t>
  </si>
  <si>
    <t>Raw materials</t>
  </si>
  <si>
    <t>Work-in-process</t>
  </si>
  <si>
    <t>Finished goods</t>
  </si>
  <si>
    <t>Finished goods on consignment</t>
  </si>
  <si>
    <t>Total supplies inventory</t>
  </si>
  <si>
    <t>Less: inventory reserves</t>
  </si>
  <si>
    <t>Total inventory</t>
  </si>
  <si>
    <t>Short-term portion</t>
  </si>
  <si>
    <t>Long-term portion</t>
  </si>
  <si>
    <t>Inventories issued to active production</t>
  </si>
  <si>
    <t>Inventory of net jewelry</t>
  </si>
  <si>
    <t>Inventory of net loose jewels</t>
  </si>
  <si>
    <t>Inventory reserve for obsolescence</t>
  </si>
  <si>
    <t>Lower of cost or market value</t>
  </si>
  <si>
    <t>Carrying value of inventory reserve for obsolescence of finished jewelry</t>
  </si>
  <si>
    <t>Inventory rework reserve for recut</t>
  </si>
  <si>
    <t>Inventory reserve for recut</t>
  </si>
  <si>
    <t>Inventory reserve for shrinkage of finished jewelry on repairs</t>
  </si>
  <si>
    <t>Inventory reserve for shrinkage</t>
  </si>
  <si>
    <t>Inventory reserve for shrinkage of loose jewels</t>
  </si>
  <si>
    <t>Inventory reserve for shrinkage of finished jewelry</t>
  </si>
  <si>
    <t>Shrinkage reserve for finished goods on consignment</t>
  </si>
  <si>
    <t>Inventory reserve for shrinkage of loose jewels on consignment</t>
  </si>
  <si>
    <t>Inventory reserve for shrinkage of finished jewelry on consignment</t>
  </si>
  <si>
    <t>Finished Jewelry [Member]</t>
  </si>
  <si>
    <t>Total finished jewelry and loose jewels</t>
  </si>
  <si>
    <t>Loose Jewels [Member]</t>
  </si>
  <si>
    <t>RETURNS ASSET AND REFUND LIABILITIES (Details) - USD ($)</t>
  </si>
  <si>
    <t>Refund liabilities</t>
  </si>
  <si>
    <t>Asset returns</t>
  </si>
  <si>
    <t>ACCRUED EXPENSES AND OTHER LIABILITIES (Details) - USD ($)</t>
  </si>
  <si>
    <t>Accrued compensation and related benefits</t>
  </si>
  <si>
    <t>Accrued cooperative advertising</t>
  </si>
  <si>
    <t>Accrued sales and use tax</t>
  </si>
  <si>
    <t>Other</t>
  </si>
  <si>
    <t>Total accrued expenses and other liabilities</t>
  </si>
  <si>
    <t>INCOME TAXES (Details) - USD ($)</t>
  </si>
  <si>
    <t>Tax benefit of AMT credit refund</t>
  </si>
  <si>
    <t>Income tax expense for estimated tax, penalties, and interest for other uncertain tax positions</t>
  </si>
  <si>
    <t>COMMITMENTS AND CONTINGENCIES (Details) - USD ($) $ in Thousands</t>
  </si>
  <si>
    <t>Purchase Commitment [Abstract]</t>
  </si>
  <si>
    <t>Percentage committed to be purchased</t>
  </si>
  <si>
    <t>100.00%</t>
  </si>
  <si>
    <t>Period of exclusive supply agreement</t>
  </si>
  <si>
    <t>2 years</t>
  </si>
  <si>
    <t>Purchase commitment in initial new order</t>
  </si>
  <si>
    <t>Remaining purchase commitment</t>
  </si>
  <si>
    <t>Actual purchases under purchase amendment</t>
  </si>
  <si>
    <t>Minimum [Member]</t>
  </si>
  <si>
    <t>Future minimum annual purchase commitments</t>
  </si>
  <si>
    <t>Maximum [Member]</t>
  </si>
  <si>
    <t>LINE OF CREDIT, White Oak Credit Facility (Details) - White Oak Commercial Finance LLC [Member]</t>
  </si>
  <si>
    <t>Revolving Credit Facility [Member]</t>
  </si>
  <si>
    <t>Line of Credit Facility Disclosure [Abstract]</t>
  </si>
  <si>
    <t>Revolving line of credit</t>
  </si>
  <si>
    <t>Line of credit maturity date</t>
  </si>
  <si>
    <t>Jul. 13,
		2021</t>
  </si>
  <si>
    <t>Interest rate in event of default in excess of standard rate</t>
  </si>
  <si>
    <t>2.00%</t>
  </si>
  <si>
    <t>Credit facility outstanding</t>
  </si>
  <si>
    <t>Revolving Credit Facility [Member] | Minimum [Member]</t>
  </si>
  <si>
    <t>Excess availability covenant</t>
  </si>
  <si>
    <t>Debt instrument effective percentage</t>
  </si>
  <si>
    <t>5.50%</t>
  </si>
  <si>
    <t>Revolving Credit Facility [Member] | LIBOR [Member]</t>
  </si>
  <si>
    <t>Debt instrument, term of variable rate</t>
  </si>
  <si>
    <t>1 month</t>
  </si>
  <si>
    <t>Line of credit, spread on variable rate</t>
  </si>
  <si>
    <t>3.75%</t>
  </si>
  <si>
    <t>Line of credit, description of variable rate basis</t>
  </si>
  <si>
    <t>one-month LIBOR</t>
  </si>
  <si>
    <t>Revolving Credit Facility [Member] | Floor Rate [Member]</t>
  </si>
  <si>
    <t>1.25%</t>
  </si>
  <si>
    <t>Non-Revolving Credit Facility [Member] | LIBOR [Member]</t>
  </si>
  <si>
    <t>4.75%</t>
  </si>
  <si>
    <t>LINE OF CREDIT, Wells Fargo Credit Facility (Details) - Wells Fargo [Member] - Line of Credit [Member]</t>
  </si>
  <si>
    <t>Credit Facility [Abstract]</t>
  </si>
  <si>
    <t>Line of credit facility, sublimit for letter of credit</t>
  </si>
  <si>
    <t>Jun. 25,
		2018</t>
  </si>
  <si>
    <t>3.00%</t>
  </si>
  <si>
    <t>LIBOR [Member]</t>
  </si>
  <si>
    <t>Wells Fargo’s three-month LIBOR rate</t>
  </si>
  <si>
    <t>3 months</t>
  </si>
  <si>
    <t>Prime Rate [Member]</t>
  </si>
  <si>
    <t>Wells Fargo’s Prime Rate</t>
  </si>
  <si>
    <t>1.00%</t>
  </si>
  <si>
    <t>STOCK-BASED COMPENSATION, Stock-Based Compensation (Details) - USD ($)</t>
  </si>
  <si>
    <t>Stock-Based Compensation [Abstract]</t>
  </si>
  <si>
    <t>Employee Stock Options [Member]</t>
  </si>
  <si>
    <t>Stock-based compensation capitalized as a cost of inventory</t>
  </si>
  <si>
    <t>Restricted Stock Awards [Member]</t>
  </si>
  <si>
    <t>STOCK-BASED COMPENSATION, Stock Options (Details) - Stock Options [Member] - USD ($)</t>
  </si>
  <si>
    <t>Stock Option Activity [Roll Forward]</t>
  </si>
  <si>
    <t>Outstanding, beginning balance (in shares)</t>
  </si>
  <si>
    <t>Granted (in shares)</t>
  </si>
  <si>
    <t>Exercised (in shares)</t>
  </si>
  <si>
    <t>Forfeited (in shares)</t>
  </si>
  <si>
    <t>Expired (in shares)</t>
  </si>
  <si>
    <t>Outstanding, ending balance (in shares)</t>
  </si>
  <si>
    <t>Weighted Average Exercise Price [Roll Forward]</t>
  </si>
  <si>
    <t>Outstanding, beginning balance (in dollars per share)</t>
  </si>
  <si>
    <t>Granted (in dollars per share)</t>
  </si>
  <si>
    <t>Exercised (in dollars per share)</t>
  </si>
  <si>
    <t>Forfeited (in dollars per share)</t>
  </si>
  <si>
    <t>Expired (in dollars per share)</t>
  </si>
  <si>
    <t>Outstanding, ending balance (in dollars per share)</t>
  </si>
  <si>
    <t>Fair value of stock options (in dollars per share)</t>
  </si>
  <si>
    <t>Fair value of stock options vested</t>
  </si>
  <si>
    <t>Weighted average assumptions for stock options [Abstract]</t>
  </si>
  <si>
    <t>Dividend yield</t>
  </si>
  <si>
    <t>0.00%</t>
  </si>
  <si>
    <t>Expected volatility</t>
  </si>
  <si>
    <t>61.00%</t>
  </si>
  <si>
    <t>Risk-free interest rate</t>
  </si>
  <si>
    <t>3.09%</t>
  </si>
  <si>
    <t>Expected lives</t>
  </si>
  <si>
    <t>5 years 6 months</t>
  </si>
  <si>
    <t>Options Outstanding [Abstract]</t>
  </si>
  <si>
    <t>Balance as of end of period (in shares)</t>
  </si>
  <si>
    <t>Weighted average remaining contractual life</t>
  </si>
  <si>
    <t>7 years 1 month 10 days</t>
  </si>
  <si>
    <t>Weighted average exercise price (in dollars per share)</t>
  </si>
  <si>
    <t>Options Exercisable [Abstract]</t>
  </si>
  <si>
    <t>6 years 7 months 10 days</t>
  </si>
  <si>
    <t>Options Vested or Expected to Vest [Abstract]</t>
  </si>
  <si>
    <t>7 years 22 days</t>
  </si>
  <si>
    <t>Additional Disclosures [Abstract]</t>
  </si>
  <si>
    <t>Unrecognized stock-based compensation expense related to unvested awards</t>
  </si>
  <si>
    <t>Total compensation cost not yet recognized, period for recognition</t>
  </si>
  <si>
    <t>18 months</t>
  </si>
  <si>
    <t>Aggregate intrinsic value of stock options outstanding</t>
  </si>
  <si>
    <t>Aggregate intrinsic value of stock options exercisable</t>
  </si>
  <si>
    <t>Aggregate intrinsic value of stock options vested or expected to vest</t>
  </si>
  <si>
    <t>Aggregate intrinsic value of stock options exercised</t>
  </si>
  <si>
    <t>STOCK-BASED COMPENSATION, Restricted Stock (Details)</t>
  </si>
  <si>
    <t>Mar. 31, 2019USD ($)$ / sharesshares</t>
  </si>
  <si>
    <t>Dividends [Abstract]</t>
  </si>
  <si>
    <t>Cash dividends | $</t>
  </si>
  <si>
    <t>Restricted Stock [Member]</t>
  </si>
  <si>
    <t>Restricted Stock Activity [Roll Forward]</t>
  </si>
  <si>
    <t>Unvested, beginning balance (in shares) | shares</t>
  </si>
  <si>
    <t>Granted (in shares) | shares</t>
  </si>
  <si>
    <t>Vested (in shares) | shares</t>
  </si>
  <si>
    <t>Canceled (in shares) | shares</t>
  </si>
  <si>
    <t>Unvested, ending balance (in shares) | shares</t>
  </si>
  <si>
    <t>Weighted Average Grant Date Fair Value [Roll Forward]</t>
  </si>
  <si>
    <t>Unvested, beginning balance (in dollars per share) | $ / shares</t>
  </si>
  <si>
    <t>Granted (in dollars per share) | $ / shares</t>
  </si>
  <si>
    <t>Vested (in dollars per share) | $ / shares</t>
  </si>
  <si>
    <t>Canceled (in dollars per share) | $ / shares</t>
  </si>
  <si>
    <t>Unvested, ending balance (in dollars per share) | $ / shares</t>
  </si>
  <si>
    <t>Unrecognized stock-based compensation expense related to unvested awards | $</t>
  </si>
  <si>
    <t>4 months</t>
  </si>
  <si>
    <t>NET INCOME (LOSS) PER COMMON SHARE (Details) - USD ($)</t>
  </si>
  <si>
    <t>Dec. 31, 2018</t>
  </si>
  <si>
    <t>Sep. 30, 2018</t>
  </si>
  <si>
    <t>Dec. 31, 2017</t>
  </si>
  <si>
    <t>Sep. 30, 2017</t>
  </si>
  <si>
    <t>Numerator [Abstract]</t>
  </si>
  <si>
    <t>Weighted average common shares outstanding [Abstract]</t>
  </si>
  <si>
    <t>Effect of dilutive securities (in shares)</t>
  </si>
  <si>
    <t>Antidilutive Securities [Abstract]</t>
  </si>
  <si>
    <t>Basic and diluted net loss per share (in dollars per share)</t>
  </si>
  <si>
    <t>Stock Options [Member]</t>
  </si>
  <si>
    <t>Shares excluded from the computation of diluted net loss per common share (in shares)</t>
  </si>
  <si>
    <t>Restricted Shares [Member]</t>
  </si>
  <si>
    <t>MAJOR CUSTOMERS AND CONCENTRATION OF CREDIT RISK (Details) - USD ($)</t>
  </si>
  <si>
    <t>12 Months Ended</t>
  </si>
  <si>
    <t>Concentration of Credit Risk [Abstract]</t>
  </si>
  <si>
    <t>Insurance coverage per depositor at each financial institution</t>
  </si>
  <si>
    <t>Interest-bearing amounts on deposit in excess of FDIC insurable limits</t>
  </si>
  <si>
    <t>Period of customer payments on trade receivables</t>
  </si>
  <si>
    <t>30 days</t>
  </si>
  <si>
    <t>120 days</t>
  </si>
  <si>
    <t>Trade Accounts Receivable [Member] | Customer Concentration Risk [Member] | Customer A [Member]</t>
  </si>
  <si>
    <t>Concentration risk, percentage</t>
  </si>
  <si>
    <t>15.00%</t>
  </si>
  <si>
    <t>[1]</t>
  </si>
  <si>
    <t>Trade Accounts Receivable [Member] | Customer Concentration Risk [Member] | Customer B [Member]</t>
  </si>
  <si>
    <t>14.00%</t>
  </si>
  <si>
    <t>23.00%</t>
  </si>
  <si>
    <t>Trade Accounts Receivable [Member] | Customer Concentration Risk [Member] | Customer C [Member]</t>
  </si>
  <si>
    <t>13.00%</t>
  </si>
  <si>
    <t>Trade Accounts Receivable [Member] | Customer Concentration Risk [Member] | Customer D [Member]</t>
  </si>
  <si>
    <t>11.00%</t>
  </si>
  <si>
    <t>10.00%</t>
  </si>
  <si>
    <t>Total Net Sales [Member] | Customer Concentration Risk [Member] | Customer B [Member]</t>
  </si>
  <si>
    <t>12.00%</t>
  </si>
  <si>
    <t>16.00%</t>
  </si>
  <si>
    <t>Total Net Sales [Member] | Customer Concentration Risk [Member] | Customer D [Member]</t>
  </si>
  <si>
    <t>[2]</t>
  </si>
  <si>
    <t>Customer A and Customer C did not have individual balances that represented 10% or more of total gross accounts receivable as of June 30, 2018.</t>
  </si>
  <si>
    <t>Customer D did not have net sales that represented 10% or more of total net sales for the three months ended March 3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21727569</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019929</v>
      </c>
      <c r="C3" s="6" t="n">
        <v>3393186</v>
      </c>
    </row>
    <row r="4" spans="1:3">
      <c r="A4" s="4" t="s">
        <v>32</v>
      </c>
      <c r="B4" s="5" t="n">
        <v>620007</v>
      </c>
      <c r="C4" s="5" t="n">
        <v>0</v>
      </c>
    </row>
    <row r="5" spans="1:3">
      <c r="A5" s="4" t="s">
        <v>33</v>
      </c>
      <c r="B5" s="5" t="n">
        <v>1427448</v>
      </c>
      <c r="C5" s="5" t="n">
        <v>1765722</v>
      </c>
    </row>
    <row r="6" spans="1:3">
      <c r="A6" s="4" t="s">
        <v>34</v>
      </c>
      <c r="B6" s="5" t="n">
        <v>11376031</v>
      </c>
      <c r="C6" s="5" t="n">
        <v>10979891</v>
      </c>
    </row>
    <row r="7" spans="1:3">
      <c r="A7" s="4" t="s">
        <v>35</v>
      </c>
      <c r="B7" s="5" t="n">
        <v>898294</v>
      </c>
      <c r="C7" s="5" t="n">
        <v>916162</v>
      </c>
    </row>
    <row r="8" spans="1:3">
      <c r="A8" s="4" t="s">
        <v>36</v>
      </c>
      <c r="B8" s="5" t="n">
        <v>18341709</v>
      </c>
      <c r="C8" s="5" t="n">
        <v>17054961</v>
      </c>
    </row>
    <row r="9" spans="1:3">
      <c r="A9" s="3" t="s">
        <v>37</v>
      </c>
    </row>
    <row r="10" spans="1:3">
      <c r="A10" s="4" t="s">
        <v>34</v>
      </c>
      <c r="B10" s="5" t="n">
        <v>22326209</v>
      </c>
      <c r="C10" s="5" t="n">
        <v>20848647</v>
      </c>
    </row>
    <row r="11" spans="1:3">
      <c r="A11" s="4" t="s">
        <v>38</v>
      </c>
      <c r="B11" s="5" t="n">
        <v>1126889</v>
      </c>
      <c r="C11" s="5" t="n">
        <v>1144198</v>
      </c>
    </row>
    <row r="12" spans="1:3">
      <c r="A12" s="4" t="s">
        <v>39</v>
      </c>
      <c r="B12" s="5" t="n">
        <v>90267</v>
      </c>
      <c r="C12" s="5" t="n">
        <v>34833</v>
      </c>
    </row>
    <row r="13" spans="1:3">
      <c r="A13" s="4" t="s">
        <v>40</v>
      </c>
      <c r="B13" s="5" t="n">
        <v>408962</v>
      </c>
      <c r="C13" s="5" t="n">
        <v>389868</v>
      </c>
    </row>
    <row r="14" spans="1:3">
      <c r="A14" s="4" t="s">
        <v>41</v>
      </c>
      <c r="B14" s="5" t="n">
        <v>23952327</v>
      </c>
      <c r="C14" s="5" t="n">
        <v>22417546</v>
      </c>
    </row>
    <row r="15" spans="1:3">
      <c r="A15" s="4" t="s">
        <v>42</v>
      </c>
      <c r="B15" s="5" t="n">
        <v>42294036</v>
      </c>
      <c r="C15" s="5" t="n">
        <v>39472507</v>
      </c>
    </row>
    <row r="16" spans="1:3">
      <c r="A16" s="3" t="s">
        <v>43</v>
      </c>
    </row>
    <row r="17" spans="1:3">
      <c r="A17" s="4" t="s">
        <v>44</v>
      </c>
      <c r="B17" s="5" t="n">
        <v>3891308</v>
      </c>
      <c r="C17" s="5" t="n">
        <v>4170952</v>
      </c>
    </row>
    <row r="18" spans="1:3">
      <c r="A18" s="4" t="s">
        <v>45</v>
      </c>
      <c r="B18" s="5" t="n">
        <v>1335233</v>
      </c>
      <c r="C18" s="5" t="n">
        <v>618945</v>
      </c>
    </row>
    <row r="19" spans="1:3">
      <c r="A19" s="4" t="s">
        <v>46</v>
      </c>
      <c r="B19" s="5" t="n">
        <v>5226541</v>
      </c>
      <c r="C19" s="5" t="n">
        <v>4789897</v>
      </c>
    </row>
    <row r="20" spans="1:3">
      <c r="A20" s="3" t="s">
        <v>47</v>
      </c>
    </row>
    <row r="21" spans="1:3">
      <c r="A21" s="4" t="s">
        <v>48</v>
      </c>
      <c r="B21" s="5" t="n">
        <v>276895</v>
      </c>
      <c r="C21" s="5" t="n">
        <v>393051</v>
      </c>
    </row>
    <row r="22" spans="1:3">
      <c r="A22" s="4" t="s">
        <v>49</v>
      </c>
      <c r="B22" s="5" t="n">
        <v>486710</v>
      </c>
      <c r="C22" s="5" t="n">
        <v>471126</v>
      </c>
    </row>
    <row r="23" spans="1:3">
      <c r="A23" s="4" t="s">
        <v>50</v>
      </c>
      <c r="B23" s="5" t="n">
        <v>763605</v>
      </c>
      <c r="C23" s="5" t="n">
        <v>864177</v>
      </c>
    </row>
    <row r="24" spans="1:3">
      <c r="A24" s="4" t="s">
        <v>51</v>
      </c>
      <c r="B24" s="5" t="n">
        <v>5990146</v>
      </c>
      <c r="C24" s="5" t="n">
        <v>5654074</v>
      </c>
    </row>
    <row r="25" spans="1:3">
      <c r="A25" s="4" t="s">
        <v>52</v>
      </c>
      <c r="B25" s="4" t="s">
        <v>53</v>
      </c>
      <c r="C25" s="4" t="s">
        <v>53</v>
      </c>
    </row>
    <row r="26" spans="1:3">
      <c r="A26" s="3" t="s">
        <v>54</v>
      </c>
    </row>
    <row r="27" spans="1:3">
      <c r="A27" s="4" t="s">
        <v>55</v>
      </c>
      <c r="B27" s="5" t="n">
        <v>54247296</v>
      </c>
      <c r="C27" s="5" t="n">
        <v>54243816</v>
      </c>
    </row>
    <row r="28" spans="1:3">
      <c r="A28" s="4" t="s">
        <v>56</v>
      </c>
      <c r="B28" s="5" t="n">
        <v>15330495</v>
      </c>
      <c r="C28" s="5" t="n">
        <v>14962071</v>
      </c>
    </row>
    <row r="29" spans="1:3">
      <c r="A29" s="4" t="s">
        <v>57</v>
      </c>
      <c r="B29" s="5" t="n">
        <v>-33273901</v>
      </c>
      <c r="C29" s="5" t="n">
        <v>-35387454</v>
      </c>
    </row>
    <row r="30" spans="1:3">
      <c r="A30" s="4" t="s">
        <v>58</v>
      </c>
      <c r="B30" s="5" t="n">
        <v>36303890</v>
      </c>
      <c r="C30" s="5" t="n">
        <v>33818433</v>
      </c>
    </row>
    <row r="31" spans="1:3">
      <c r="A31" s="4" t="s">
        <v>59</v>
      </c>
      <c r="B31" s="6" t="n">
        <v>42294036</v>
      </c>
      <c r="C31" s="6" t="n">
        <v>39472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36</v>
      </c>
      <c r="B1" s="2" t="s">
        <v>2</v>
      </c>
      <c r="C1" s="2" t="s">
        <v>29</v>
      </c>
      <c r="D1" s="2" t="s">
        <v>68</v>
      </c>
      <c r="E1" s="2" t="s">
        <v>237</v>
      </c>
    </row>
    <row r="2" spans="1:5">
      <c r="A2" s="3" t="s">
        <v>238</v>
      </c>
    </row>
    <row r="3" spans="1:5">
      <c r="A3" s="4" t="s">
        <v>31</v>
      </c>
      <c r="B3" s="6" t="n">
        <v>4019929</v>
      </c>
      <c r="C3" s="6" t="n">
        <v>3393186</v>
      </c>
      <c r="D3" s="6" t="n">
        <v>4494729</v>
      </c>
    </row>
    <row r="4" spans="1:5">
      <c r="A4" s="4" t="s">
        <v>32</v>
      </c>
      <c r="B4" s="5" t="n">
        <v>620007</v>
      </c>
      <c r="C4" s="5" t="n">
        <v>0</v>
      </c>
      <c r="D4" s="5" t="n">
        <v>0</v>
      </c>
    </row>
    <row r="5" spans="1:5">
      <c r="A5" s="4" t="s">
        <v>239</v>
      </c>
      <c r="B5" s="6" t="n">
        <v>4639936</v>
      </c>
      <c r="C5" s="6" t="n">
        <v>3393186</v>
      </c>
      <c r="D5" s="6" t="n">
        <v>4494729</v>
      </c>
      <c r="E5" s="6" t="n">
        <v>62891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40</v>
      </c>
      <c r="B1" s="2" t="s">
        <v>67</v>
      </c>
      <c r="D1" s="2" t="s">
        <v>1</v>
      </c>
    </row>
    <row r="2" spans="1:5">
      <c r="B2" s="2" t="s">
        <v>241</v>
      </c>
      <c r="C2" s="2" t="s">
        <v>242</v>
      </c>
      <c r="D2" s="2" t="s">
        <v>243</v>
      </c>
      <c r="E2" s="2" t="s">
        <v>242</v>
      </c>
    </row>
    <row r="3" spans="1:5">
      <c r="A3" s="3" t="s">
        <v>154</v>
      </c>
    </row>
    <row r="4" spans="1:5">
      <c r="A4" s="4" t="s">
        <v>244</v>
      </c>
      <c r="D4" s="5" t="n">
        <v>2</v>
      </c>
    </row>
    <row r="5" spans="1:5">
      <c r="A5" s="4" t="s">
        <v>245</v>
      </c>
      <c r="D5" s="5" t="n">
        <v>2</v>
      </c>
    </row>
    <row r="6" spans="1:5">
      <c r="A6" s="3" t="s">
        <v>246</v>
      </c>
    </row>
    <row r="7" spans="1:5">
      <c r="A7" s="4" t="s">
        <v>70</v>
      </c>
      <c r="B7" s="6" t="n">
        <v>7902242</v>
      </c>
      <c r="C7" s="6" t="n">
        <v>6762750</v>
      </c>
      <c r="D7" s="6" t="n">
        <v>24636409</v>
      </c>
      <c r="E7" s="6" t="n">
        <v>21508540</v>
      </c>
    </row>
    <row r="8" spans="1:5">
      <c r="A8" s="4" t="s">
        <v>247</v>
      </c>
      <c r="B8" s="5" t="n">
        <v>4150229</v>
      </c>
      <c r="C8" s="5" t="n">
        <v>4115548</v>
      </c>
      <c r="D8" s="5" t="n">
        <v>13110185</v>
      </c>
      <c r="E8" s="5" t="n">
        <v>12525465</v>
      </c>
    </row>
    <row r="9" spans="1:5">
      <c r="A9" s="4" t="s">
        <v>248</v>
      </c>
      <c r="B9" s="5" t="n">
        <v>797481</v>
      </c>
      <c r="C9" s="5" t="n">
        <v>-573148</v>
      </c>
      <c r="D9" s="5" t="n">
        <v>2107297</v>
      </c>
      <c r="E9" s="5" t="n">
        <v>-237952</v>
      </c>
    </row>
    <row r="10" spans="1:5">
      <c r="A10" s="4" t="s">
        <v>125</v>
      </c>
      <c r="D10" s="5" t="n">
        <v>355812</v>
      </c>
      <c r="E10" s="5" t="n">
        <v>330978</v>
      </c>
    </row>
    <row r="11" spans="1:5">
      <c r="A11" s="4" t="s">
        <v>249</v>
      </c>
      <c r="D11" s="5" t="n">
        <v>337271</v>
      </c>
      <c r="E11" s="5" t="n">
        <v>114467</v>
      </c>
    </row>
    <row r="12" spans="1:5">
      <c r="A12" s="4" t="s">
        <v>250</v>
      </c>
    </row>
    <row r="13" spans="1:5">
      <c r="A13" s="3" t="s">
        <v>246</v>
      </c>
    </row>
    <row r="14" spans="1:5">
      <c r="A14" s="4" t="s">
        <v>70</v>
      </c>
      <c r="B14" s="5" t="n">
        <v>7902242</v>
      </c>
      <c r="C14" s="5" t="n">
        <v>6762750</v>
      </c>
      <c r="D14" s="5" t="n">
        <v>24636409</v>
      </c>
      <c r="E14" s="5" t="n">
        <v>21508540</v>
      </c>
    </row>
    <row r="15" spans="1:5">
      <c r="A15" s="4" t="s">
        <v>247</v>
      </c>
      <c r="B15" s="5" t="n">
        <v>3539562</v>
      </c>
      <c r="C15" s="5" t="n">
        <v>3922294</v>
      </c>
      <c r="D15" s="5" t="n">
        <v>11586407</v>
      </c>
      <c r="E15" s="5" t="n">
        <v>11653756</v>
      </c>
    </row>
    <row r="16" spans="1:5">
      <c r="A16" s="4" t="s">
        <v>251</v>
      </c>
      <c r="B16" s="5" t="n">
        <v>4362680</v>
      </c>
      <c r="C16" s="5" t="n">
        <v>2840456</v>
      </c>
      <c r="D16" s="5" t="n">
        <v>13050002</v>
      </c>
      <c r="E16" s="5" t="n">
        <v>9854784</v>
      </c>
    </row>
    <row r="17" spans="1:5">
      <c r="A17" s="4" t="s">
        <v>248</v>
      </c>
      <c r="B17" s="5" t="n">
        <v>797481</v>
      </c>
      <c r="C17" s="5" t="n">
        <v>-573148</v>
      </c>
      <c r="D17" s="5" t="n">
        <v>2107297</v>
      </c>
      <c r="E17" s="5" t="n">
        <v>-237952</v>
      </c>
    </row>
    <row r="18" spans="1:5">
      <c r="A18" s="4" t="s">
        <v>125</v>
      </c>
      <c r="B18" s="5" t="n">
        <v>125799</v>
      </c>
      <c r="C18" s="5" t="n">
        <v>123123</v>
      </c>
      <c r="D18" s="5" t="n">
        <v>355812</v>
      </c>
      <c r="E18" s="5" t="n">
        <v>330978</v>
      </c>
    </row>
    <row r="19" spans="1:5">
      <c r="A19" s="4" t="s">
        <v>249</v>
      </c>
      <c r="B19" s="5" t="n">
        <v>51893</v>
      </c>
      <c r="C19" s="5" t="n">
        <v>69710</v>
      </c>
      <c r="D19" s="5" t="n">
        <v>337270</v>
      </c>
      <c r="E19" s="5" t="n">
        <v>114467</v>
      </c>
    </row>
    <row r="20" spans="1:5">
      <c r="A20" s="4" t="s">
        <v>252</v>
      </c>
    </row>
    <row r="21" spans="1:5">
      <c r="A21" s="3" t="s">
        <v>246</v>
      </c>
    </row>
    <row r="22" spans="1:5">
      <c r="A22" s="4" t="s">
        <v>70</v>
      </c>
      <c r="B22" s="5" t="n">
        <v>3958061</v>
      </c>
      <c r="C22" s="5" t="n">
        <v>3245326</v>
      </c>
      <c r="D22" s="5" t="n">
        <v>11709955</v>
      </c>
      <c r="E22" s="5" t="n">
        <v>10082731</v>
      </c>
    </row>
    <row r="23" spans="1:5">
      <c r="A23" s="4" t="s">
        <v>247</v>
      </c>
      <c r="B23" s="5" t="n">
        <v>1633379</v>
      </c>
      <c r="C23" s="5" t="n">
        <v>2034401</v>
      </c>
      <c r="D23" s="5" t="n">
        <v>5161046</v>
      </c>
      <c r="E23" s="5" t="n">
        <v>5644294</v>
      </c>
    </row>
    <row r="24" spans="1:5">
      <c r="A24" s="4" t="s">
        <v>251</v>
      </c>
      <c r="B24" s="5" t="n">
        <v>2324682</v>
      </c>
      <c r="C24" s="5" t="n">
        <v>1210925</v>
      </c>
      <c r="D24" s="5" t="n">
        <v>6548909</v>
      </c>
      <c r="E24" s="5" t="n">
        <v>4438437</v>
      </c>
    </row>
    <row r="25" spans="1:5">
      <c r="A25" s="4" t="s">
        <v>253</v>
      </c>
    </row>
    <row r="26" spans="1:5">
      <c r="A26" s="3" t="s">
        <v>246</v>
      </c>
    </row>
    <row r="27" spans="1:5">
      <c r="A27" s="4" t="s">
        <v>70</v>
      </c>
      <c r="B27" s="5" t="n">
        <v>3944181</v>
      </c>
      <c r="C27" s="5" t="n">
        <v>3517424</v>
      </c>
      <c r="D27" s="5" t="n">
        <v>12926454</v>
      </c>
      <c r="E27" s="5" t="n">
        <v>11425809</v>
      </c>
    </row>
    <row r="28" spans="1:5">
      <c r="A28" s="4" t="s">
        <v>247</v>
      </c>
      <c r="B28" s="5" t="n">
        <v>1906183</v>
      </c>
      <c r="C28" s="5" t="n">
        <v>1887893</v>
      </c>
      <c r="D28" s="5" t="n">
        <v>6425361</v>
      </c>
      <c r="E28" s="5" t="n">
        <v>6009462</v>
      </c>
    </row>
    <row r="29" spans="1:5">
      <c r="A29" s="4" t="s">
        <v>251</v>
      </c>
      <c r="B29" s="5" t="n">
        <v>2037998</v>
      </c>
      <c r="C29" s="5" t="n">
        <v>1629531</v>
      </c>
      <c r="D29" s="5" t="n">
        <v>6501093</v>
      </c>
      <c r="E29" s="5" t="n">
        <v>5416347</v>
      </c>
    </row>
    <row r="30" spans="1:5">
      <c r="A30" s="4" t="s">
        <v>254</v>
      </c>
    </row>
    <row r="31" spans="1:5">
      <c r="A31" s="3" t="s">
        <v>246</v>
      </c>
    </row>
    <row r="32" spans="1:5">
      <c r="A32" s="4" t="s">
        <v>70</v>
      </c>
      <c r="B32" s="5" t="n">
        <v>4162882</v>
      </c>
      <c r="C32" s="5" t="n">
        <v>3021971</v>
      </c>
      <c r="D32" s="5" t="n">
        <v>12702147</v>
      </c>
      <c r="E32" s="5" t="n">
        <v>9706231</v>
      </c>
    </row>
    <row r="33" spans="1:5">
      <c r="A33" s="4" t="s">
        <v>247</v>
      </c>
      <c r="B33" s="5" t="n">
        <v>1738964</v>
      </c>
      <c r="C33" s="5" t="n">
        <v>1460119</v>
      </c>
      <c r="D33" s="5" t="n">
        <v>5407589</v>
      </c>
      <c r="E33" s="5" t="n">
        <v>4766458</v>
      </c>
    </row>
    <row r="34" spans="1:5">
      <c r="A34" s="4" t="s">
        <v>251</v>
      </c>
      <c r="B34" s="5" t="n">
        <v>2423918</v>
      </c>
      <c r="C34" s="5" t="n">
        <v>1561852</v>
      </c>
      <c r="D34" s="5" t="n">
        <v>7294558</v>
      </c>
      <c r="E34" s="5" t="n">
        <v>4939773</v>
      </c>
    </row>
    <row r="35" spans="1:5">
      <c r="A35" s="4" t="s">
        <v>248</v>
      </c>
      <c r="B35" s="5" t="n">
        <v>502675</v>
      </c>
      <c r="C35" s="5" t="n">
        <v>-211073</v>
      </c>
      <c r="D35" s="5" t="n">
        <v>1393013</v>
      </c>
      <c r="E35" s="5" t="n">
        <v>375082</v>
      </c>
    </row>
    <row r="36" spans="1:5">
      <c r="A36" s="4" t="s">
        <v>125</v>
      </c>
      <c r="B36" s="5" t="n">
        <v>52806</v>
      </c>
      <c r="C36" s="5" t="n">
        <v>30905</v>
      </c>
      <c r="D36" s="5" t="n">
        <v>123945</v>
      </c>
      <c r="E36" s="5" t="n">
        <v>90077</v>
      </c>
    </row>
    <row r="37" spans="1:5">
      <c r="A37" s="4" t="s">
        <v>249</v>
      </c>
      <c r="B37" s="5" t="n">
        <v>725</v>
      </c>
      <c r="C37" s="5" t="n">
        <v>3289</v>
      </c>
      <c r="D37" s="5" t="n">
        <v>63575</v>
      </c>
      <c r="E37" s="5" t="n">
        <v>4837</v>
      </c>
    </row>
    <row r="38" spans="1:5">
      <c r="A38" s="4" t="s">
        <v>255</v>
      </c>
    </row>
    <row r="39" spans="1:5">
      <c r="A39" s="3" t="s">
        <v>246</v>
      </c>
    </row>
    <row r="40" spans="1:5">
      <c r="A40" s="4" t="s">
        <v>70</v>
      </c>
      <c r="B40" s="5" t="n">
        <v>3189083</v>
      </c>
      <c r="C40" s="5" t="n">
        <v>2157503</v>
      </c>
      <c r="D40" s="5" t="n">
        <v>9662737</v>
      </c>
      <c r="E40" s="5" t="n">
        <v>7264791</v>
      </c>
    </row>
    <row r="41" spans="1:5">
      <c r="A41" s="4" t="s">
        <v>247</v>
      </c>
      <c r="B41" s="5" t="n">
        <v>1303914</v>
      </c>
      <c r="C41" s="5" t="n">
        <v>985209</v>
      </c>
      <c r="D41" s="5" t="n">
        <v>4050505</v>
      </c>
      <c r="E41" s="5" t="n">
        <v>3499058</v>
      </c>
    </row>
    <row r="42" spans="1:5">
      <c r="A42" s="4" t="s">
        <v>251</v>
      </c>
      <c r="B42" s="5" t="n">
        <v>1885169</v>
      </c>
      <c r="C42" s="5" t="n">
        <v>1172294</v>
      </c>
      <c r="D42" s="5" t="n">
        <v>5612232</v>
      </c>
      <c r="E42" s="5" t="n">
        <v>3765733</v>
      </c>
    </row>
    <row r="43" spans="1:5">
      <c r="A43" s="4" t="s">
        <v>256</v>
      </c>
    </row>
    <row r="44" spans="1:5">
      <c r="A44" s="3" t="s">
        <v>246</v>
      </c>
    </row>
    <row r="45" spans="1:5">
      <c r="A45" s="4" t="s">
        <v>70</v>
      </c>
      <c r="B45" s="5" t="n">
        <v>973799</v>
      </c>
      <c r="C45" s="5" t="n">
        <v>864468</v>
      </c>
      <c r="D45" s="5" t="n">
        <v>3039410</v>
      </c>
      <c r="E45" s="5" t="n">
        <v>2441440</v>
      </c>
    </row>
    <row r="46" spans="1:5">
      <c r="A46" s="4" t="s">
        <v>247</v>
      </c>
      <c r="B46" s="5" t="n">
        <v>435050</v>
      </c>
      <c r="C46" s="5" t="n">
        <v>474910</v>
      </c>
      <c r="D46" s="5" t="n">
        <v>1357084</v>
      </c>
      <c r="E46" s="5" t="n">
        <v>1267400</v>
      </c>
    </row>
    <row r="47" spans="1:5">
      <c r="A47" s="4" t="s">
        <v>251</v>
      </c>
      <c r="B47" s="5" t="n">
        <v>538749</v>
      </c>
      <c r="C47" s="5" t="n">
        <v>389558</v>
      </c>
      <c r="D47" s="5" t="n">
        <v>1682326</v>
      </c>
      <c r="E47" s="5" t="n">
        <v>1174040</v>
      </c>
    </row>
    <row r="48" spans="1:5">
      <c r="A48" s="4" t="s">
        <v>257</v>
      </c>
    </row>
    <row r="49" spans="1:5">
      <c r="A49" s="3" t="s">
        <v>246</v>
      </c>
    </row>
    <row r="50" spans="1:5">
      <c r="A50" s="4" t="s">
        <v>70</v>
      </c>
      <c r="B50" s="5" t="n">
        <v>3739360</v>
      </c>
      <c r="C50" s="5" t="n">
        <v>3740779</v>
      </c>
      <c r="D50" s="5" t="n">
        <v>11934262</v>
      </c>
      <c r="E50" s="5" t="n">
        <v>11802309</v>
      </c>
    </row>
    <row r="51" spans="1:5">
      <c r="A51" s="4" t="s">
        <v>247</v>
      </c>
      <c r="B51" s="5" t="n">
        <v>1800598</v>
      </c>
      <c r="C51" s="5" t="n">
        <v>2462175</v>
      </c>
      <c r="D51" s="5" t="n">
        <v>6178818</v>
      </c>
      <c r="E51" s="5" t="n">
        <v>6887298</v>
      </c>
    </row>
    <row r="52" spans="1:5">
      <c r="A52" s="4" t="s">
        <v>251</v>
      </c>
      <c r="B52" s="5" t="n">
        <v>1938762</v>
      </c>
      <c r="C52" s="5" t="n">
        <v>1278604</v>
      </c>
      <c r="D52" s="5" t="n">
        <v>5755444</v>
      </c>
      <c r="E52" s="5" t="n">
        <v>4915011</v>
      </c>
    </row>
    <row r="53" spans="1:5">
      <c r="A53" s="4" t="s">
        <v>248</v>
      </c>
      <c r="B53" s="5" t="n">
        <v>294806</v>
      </c>
      <c r="C53" s="5" t="n">
        <v>-362075</v>
      </c>
      <c r="D53" s="5" t="n">
        <v>714284</v>
      </c>
      <c r="E53" s="5" t="n">
        <v>-613034</v>
      </c>
    </row>
    <row r="54" spans="1:5">
      <c r="A54" s="4" t="s">
        <v>125</v>
      </c>
      <c r="B54" s="5" t="n">
        <v>72993</v>
      </c>
      <c r="C54" s="5" t="n">
        <v>92218</v>
      </c>
      <c r="D54" s="5" t="n">
        <v>231867</v>
      </c>
      <c r="E54" s="5" t="n">
        <v>240901</v>
      </c>
    </row>
    <row r="55" spans="1:5">
      <c r="A55" s="4" t="s">
        <v>249</v>
      </c>
      <c r="B55" s="5" t="n">
        <v>51168</v>
      </c>
      <c r="C55" s="5" t="n">
        <v>66421</v>
      </c>
      <c r="D55" s="5" t="n">
        <v>273695</v>
      </c>
      <c r="E55" s="5" t="n">
        <v>109630</v>
      </c>
    </row>
    <row r="56" spans="1:5">
      <c r="A56" s="4" t="s">
        <v>258</v>
      </c>
    </row>
    <row r="57" spans="1:5">
      <c r="A57" s="3" t="s">
        <v>246</v>
      </c>
    </row>
    <row r="58" spans="1:5">
      <c r="A58" s="4" t="s">
        <v>70</v>
      </c>
      <c r="B58" s="5" t="n">
        <v>768978</v>
      </c>
      <c r="C58" s="5" t="n">
        <v>1087823</v>
      </c>
      <c r="D58" s="5" t="n">
        <v>2047218</v>
      </c>
      <c r="E58" s="5" t="n">
        <v>2817940</v>
      </c>
    </row>
    <row r="59" spans="1:5">
      <c r="A59" s="4" t="s">
        <v>247</v>
      </c>
      <c r="B59" s="5" t="n">
        <v>329465</v>
      </c>
      <c r="C59" s="5" t="n">
        <v>1049192</v>
      </c>
      <c r="D59" s="5" t="n">
        <v>1110541</v>
      </c>
      <c r="E59" s="5" t="n">
        <v>2145236</v>
      </c>
    </row>
    <row r="60" spans="1:5">
      <c r="A60" s="4" t="s">
        <v>251</v>
      </c>
      <c r="B60" s="5" t="n">
        <v>439513</v>
      </c>
      <c r="C60" s="5" t="n">
        <v>38631</v>
      </c>
      <c r="D60" s="5" t="n">
        <v>936677</v>
      </c>
      <c r="E60" s="5" t="n">
        <v>672704</v>
      </c>
    </row>
    <row r="61" spans="1:5">
      <c r="A61" s="4" t="s">
        <v>259</v>
      </c>
    </row>
    <row r="62" spans="1:5">
      <c r="A62" s="3" t="s">
        <v>246</v>
      </c>
    </row>
    <row r="63" spans="1:5">
      <c r="A63" s="4" t="s">
        <v>70</v>
      </c>
      <c r="B63" s="5" t="n">
        <v>2970382</v>
      </c>
      <c r="C63" s="5" t="n">
        <v>2652956</v>
      </c>
      <c r="D63" s="5" t="n">
        <v>9887044</v>
      </c>
      <c r="E63" s="5" t="n">
        <v>8984369</v>
      </c>
    </row>
    <row r="64" spans="1:5">
      <c r="A64" s="4" t="s">
        <v>247</v>
      </c>
      <c r="B64" s="5" t="n">
        <v>1471133</v>
      </c>
      <c r="C64" s="5" t="n">
        <v>1412983</v>
      </c>
      <c r="D64" s="5" t="n">
        <v>5068277</v>
      </c>
      <c r="E64" s="5" t="n">
        <v>4742062</v>
      </c>
    </row>
    <row r="65" spans="1:5">
      <c r="A65" s="4" t="s">
        <v>251</v>
      </c>
      <c r="B65" s="5" t="n">
        <v>1499249</v>
      </c>
      <c r="C65" s="5" t="n">
        <v>1239973</v>
      </c>
      <c r="D65" s="5" t="n">
        <v>4818767</v>
      </c>
      <c r="E65" s="5" t="n">
        <v>4242307</v>
      </c>
    </row>
    <row r="66" spans="1:5">
      <c r="A66" s="4" t="s">
        <v>260</v>
      </c>
    </row>
    <row r="67" spans="1:5">
      <c r="A67" s="3" t="s">
        <v>246</v>
      </c>
    </row>
    <row r="68" spans="1:5">
      <c r="A68" s="4" t="s">
        <v>247</v>
      </c>
      <c r="B68" s="5" t="n">
        <v>4150229</v>
      </c>
      <c r="C68" s="5" t="n">
        <v>4115548</v>
      </c>
      <c r="D68" s="5" t="n">
        <v>13110185</v>
      </c>
      <c r="E68" s="5" t="n">
        <v>12525465</v>
      </c>
    </row>
    <row r="69" spans="1:5">
      <c r="A69" s="4" t="s">
        <v>261</v>
      </c>
    </row>
    <row r="70" spans="1:5">
      <c r="A70" s="3" t="s">
        <v>246</v>
      </c>
    </row>
    <row r="71" spans="1:5">
      <c r="A71" s="4" t="s">
        <v>247</v>
      </c>
      <c r="B71" s="5" t="n">
        <v>3539562</v>
      </c>
      <c r="C71" s="5" t="n">
        <v>3922294</v>
      </c>
      <c r="D71" s="5" t="n">
        <v>11586407</v>
      </c>
      <c r="E71" s="5" t="n">
        <v>11653756</v>
      </c>
    </row>
    <row r="72" spans="1:5">
      <c r="A72" s="4" t="s">
        <v>262</v>
      </c>
    </row>
    <row r="73" spans="1:5">
      <c r="A73" s="3" t="s">
        <v>246</v>
      </c>
    </row>
    <row r="74" spans="1:5">
      <c r="A74" s="4" t="s">
        <v>247</v>
      </c>
      <c r="B74" s="5" t="n">
        <v>375901</v>
      </c>
      <c r="C74" s="5" t="n">
        <v>452460</v>
      </c>
      <c r="D74" s="5" t="n">
        <v>1029669</v>
      </c>
      <c r="E74" s="5" t="n">
        <v>1081953</v>
      </c>
    </row>
    <row r="75" spans="1:5">
      <c r="A75" s="4" t="s">
        <v>263</v>
      </c>
    </row>
    <row r="76" spans="1:5">
      <c r="A76" s="3" t="s">
        <v>246</v>
      </c>
    </row>
    <row r="77" spans="1:5">
      <c r="A77" s="4" t="s">
        <v>247</v>
      </c>
      <c r="B77" s="5" t="n">
        <v>126438</v>
      </c>
      <c r="C77" s="5" t="n">
        <v>129182</v>
      </c>
      <c r="D77" s="5" t="n">
        <v>429227</v>
      </c>
      <c r="E77" s="5" t="n">
        <v>373185</v>
      </c>
    </row>
    <row r="78" spans="1:5">
      <c r="A78" s="4" t="s">
        <v>264</v>
      </c>
    </row>
    <row r="79" spans="1:5">
      <c r="A79" s="3" t="s">
        <v>246</v>
      </c>
    </row>
    <row r="80" spans="1:5">
      <c r="A80" s="4" t="s">
        <v>247</v>
      </c>
      <c r="B80" s="5" t="n">
        <v>325000</v>
      </c>
      <c r="C80" s="5" t="n">
        <v>-248000</v>
      </c>
      <c r="D80" s="5" t="n">
        <v>377000</v>
      </c>
      <c r="E80" s="5" t="n">
        <v>303000</v>
      </c>
    </row>
    <row r="81" spans="1:5">
      <c r="A81" s="4" t="s">
        <v>265</v>
      </c>
    </row>
    <row r="82" spans="1:5">
      <c r="A82" s="3" t="s">
        <v>246</v>
      </c>
    </row>
    <row r="83" spans="1:5">
      <c r="A83" s="4" t="s">
        <v>247</v>
      </c>
      <c r="B83" s="6" t="n">
        <v>-216672</v>
      </c>
      <c r="C83" s="6" t="n">
        <v>-140388</v>
      </c>
      <c r="D83" s="6" t="n">
        <v>-312118</v>
      </c>
      <c r="E83" s="6" t="n">
        <v>-88642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9</v>
      </c>
    </row>
    <row r="2" spans="1:3">
      <c r="A2" s="3" t="s">
        <v>61</v>
      </c>
    </row>
    <row r="3" spans="1:3">
      <c r="A3" s="4" t="s">
        <v>62</v>
      </c>
      <c r="B3" s="6" t="n">
        <v>0</v>
      </c>
      <c r="C3" s="6" t="n">
        <v>0</v>
      </c>
    </row>
    <row r="4" spans="1:3">
      <c r="A4" s="4" t="s">
        <v>63</v>
      </c>
      <c r="B4" s="5" t="n">
        <v>50000000</v>
      </c>
      <c r="C4" s="5" t="n">
        <v>50000000</v>
      </c>
    </row>
    <row r="5" spans="1:3">
      <c r="A5" s="4" t="s">
        <v>64</v>
      </c>
      <c r="B5" s="5" t="n">
        <v>21727569</v>
      </c>
      <c r="C5" s="5" t="n">
        <v>21705173</v>
      </c>
    </row>
    <row r="6" spans="1:3">
      <c r="A6" s="4" t="s">
        <v>65</v>
      </c>
      <c r="B6" s="5" t="n">
        <v>21727569</v>
      </c>
      <c r="C6" s="5" t="n">
        <v>21705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6</v>
      </c>
      <c r="B1" s="2" t="s">
        <v>67</v>
      </c>
      <c r="D1" s="2" t="s">
        <v>1</v>
      </c>
    </row>
    <row r="2" spans="1:5">
      <c r="B2" s="2" t="s">
        <v>2</v>
      </c>
      <c r="C2" s="2" t="s">
        <v>68</v>
      </c>
      <c r="D2" s="2" t="s">
        <v>2</v>
      </c>
      <c r="E2" s="2" t="s">
        <v>68</v>
      </c>
    </row>
    <row r="3" spans="1:5">
      <c r="A3" s="3" t="s">
        <v>267</v>
      </c>
    </row>
    <row r="4" spans="1:5">
      <c r="A4" s="4" t="s">
        <v>70</v>
      </c>
      <c r="B4" s="6" t="n">
        <v>7902242</v>
      </c>
      <c r="C4" s="6" t="n">
        <v>6762750</v>
      </c>
      <c r="D4" s="6" t="n">
        <v>24636409</v>
      </c>
      <c r="E4" s="6" t="n">
        <v>21508540</v>
      </c>
    </row>
    <row r="5" spans="1:5">
      <c r="A5" s="4" t="s">
        <v>250</v>
      </c>
    </row>
    <row r="6" spans="1:5">
      <c r="A6" s="3" t="s">
        <v>267</v>
      </c>
    </row>
    <row r="7" spans="1:5">
      <c r="A7" s="4" t="s">
        <v>70</v>
      </c>
      <c r="B7" s="5" t="n">
        <v>7902242</v>
      </c>
      <c r="C7" s="5" t="n">
        <v>6762750</v>
      </c>
      <c r="D7" s="5" t="n">
        <v>24636409</v>
      </c>
      <c r="E7" s="5" t="n">
        <v>21508540</v>
      </c>
    </row>
    <row r="8" spans="1:5">
      <c r="A8" s="4" t="s">
        <v>268</v>
      </c>
    </row>
    <row r="9" spans="1:5">
      <c r="A9" s="3" t="s">
        <v>267</v>
      </c>
    </row>
    <row r="10" spans="1:5">
      <c r="A10" s="4" t="s">
        <v>70</v>
      </c>
      <c r="B10" s="5" t="n">
        <v>6991720</v>
      </c>
      <c r="C10" s="5" t="n">
        <v>6321849</v>
      </c>
      <c r="D10" s="5" t="n">
        <v>21684906</v>
      </c>
      <c r="E10" s="5" t="n">
        <v>20042409</v>
      </c>
    </row>
    <row r="11" spans="1:5">
      <c r="A11" s="4" t="s">
        <v>269</v>
      </c>
    </row>
    <row r="12" spans="1:5">
      <c r="A12" s="3" t="s">
        <v>267</v>
      </c>
    </row>
    <row r="13" spans="1:5">
      <c r="A13" s="4" t="s">
        <v>70</v>
      </c>
      <c r="B13" s="6" t="n">
        <v>910522</v>
      </c>
      <c r="C13" s="6" t="n">
        <v>440901</v>
      </c>
      <c r="D13" s="6" t="n">
        <v>2951503</v>
      </c>
      <c r="E13" s="6" t="n">
        <v>14661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70</v>
      </c>
      <c r="B1" s="2" t="s">
        <v>1</v>
      </c>
    </row>
    <row r="2" spans="1:3">
      <c r="B2" s="2" t="s">
        <v>2</v>
      </c>
      <c r="C2" s="2" t="s">
        <v>68</v>
      </c>
    </row>
    <row r="3" spans="1:3">
      <c r="A3" s="3" t="s">
        <v>157</v>
      </c>
    </row>
    <row r="4" spans="1:3">
      <c r="A4" s="4" t="s">
        <v>271</v>
      </c>
      <c r="B4" s="6" t="n">
        <v>0</v>
      </c>
      <c r="C4"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2</v>
      </c>
      <c r="B1" s="2" t="s">
        <v>2</v>
      </c>
      <c r="C1" s="2" t="s">
        <v>29</v>
      </c>
    </row>
    <row r="2" spans="1:3">
      <c r="A2" s="3" t="s">
        <v>273</v>
      </c>
    </row>
    <row r="3" spans="1:3">
      <c r="A3" s="4" t="s">
        <v>274</v>
      </c>
      <c r="B3" s="6" t="n">
        <v>4656868</v>
      </c>
      <c r="C3" s="6" t="n">
        <v>5083436</v>
      </c>
    </row>
    <row r="4" spans="1:3">
      <c r="A4" s="4" t="s">
        <v>275</v>
      </c>
      <c r="B4" s="5" t="n">
        <v>11055488</v>
      </c>
      <c r="C4" s="5" t="n">
        <v>10659786</v>
      </c>
    </row>
    <row r="5" spans="1:3">
      <c r="A5" s="4" t="s">
        <v>276</v>
      </c>
      <c r="B5" s="5" t="n">
        <v>18689812</v>
      </c>
      <c r="C5" s="5" t="n">
        <v>17483773</v>
      </c>
    </row>
    <row r="6" spans="1:3">
      <c r="A6" s="4" t="s">
        <v>277</v>
      </c>
      <c r="B6" s="5" t="n">
        <v>1517104</v>
      </c>
      <c r="C6" s="5" t="n">
        <v>523971</v>
      </c>
    </row>
    <row r="7" spans="1:3">
      <c r="A7" s="4" t="s">
        <v>278</v>
      </c>
      <c r="B7" s="5" t="n">
        <v>127968</v>
      </c>
      <c r="C7" s="5" t="n">
        <v>45572</v>
      </c>
    </row>
    <row r="8" spans="1:3">
      <c r="A8" s="4" t="s">
        <v>279</v>
      </c>
      <c r="B8" s="5" t="n">
        <v>-2345000</v>
      </c>
      <c r="C8" s="5" t="n">
        <v>-1968000</v>
      </c>
    </row>
    <row r="9" spans="1:3">
      <c r="A9" s="4" t="s">
        <v>280</v>
      </c>
      <c r="B9" s="5" t="n">
        <v>33702240</v>
      </c>
      <c r="C9" s="5" t="n">
        <v>31828538</v>
      </c>
    </row>
    <row r="10" spans="1:3">
      <c r="A10" s="4" t="s">
        <v>281</v>
      </c>
      <c r="B10" s="5" t="n">
        <v>11376031</v>
      </c>
      <c r="C10" s="5" t="n">
        <v>10979891</v>
      </c>
    </row>
    <row r="11" spans="1:3">
      <c r="A11" s="4" t="s">
        <v>282</v>
      </c>
      <c r="B11" s="5" t="n">
        <v>22326209</v>
      </c>
      <c r="C11" s="5" t="n">
        <v>20848647</v>
      </c>
    </row>
    <row r="12" spans="1:3">
      <c r="A12" s="4" t="s">
        <v>283</v>
      </c>
      <c r="B12" s="5" t="n">
        <v>2170000</v>
      </c>
      <c r="C12" s="5" t="n">
        <v>2450000</v>
      </c>
    </row>
    <row r="13" spans="1:3">
      <c r="A13" s="4" t="s">
        <v>284</v>
      </c>
      <c r="B13" s="5" t="n">
        <v>9690000</v>
      </c>
      <c r="C13" s="5" t="n">
        <v>7790000</v>
      </c>
    </row>
    <row r="14" spans="1:3">
      <c r="A14" s="4" t="s">
        <v>285</v>
      </c>
      <c r="B14" s="5" t="n">
        <v>23880000</v>
      </c>
      <c r="C14" s="5" t="n">
        <v>24000000</v>
      </c>
    </row>
    <row r="15" spans="1:3">
      <c r="A15" s="4" t="s">
        <v>286</v>
      </c>
      <c r="B15" s="5" t="n">
        <v>1680000</v>
      </c>
      <c r="C15" s="5" t="n">
        <v>1300000</v>
      </c>
    </row>
    <row r="16" spans="1:3">
      <c r="A16" s="4" t="s">
        <v>287</v>
      </c>
      <c r="B16" s="5" t="n">
        <v>1640000</v>
      </c>
      <c r="C16" s="5" t="n">
        <v>1290000</v>
      </c>
    </row>
    <row r="17" spans="1:3">
      <c r="A17" s="4" t="s">
        <v>288</v>
      </c>
      <c r="B17" s="5" t="n">
        <v>39000</v>
      </c>
      <c r="C17" s="5" t="n">
        <v>7000</v>
      </c>
    </row>
    <row r="18" spans="1:3">
      <c r="A18" s="4" t="s">
        <v>289</v>
      </c>
      <c r="B18" s="5" t="n">
        <v>481000</v>
      </c>
      <c r="C18" s="5" t="n">
        <v>534000</v>
      </c>
    </row>
    <row r="19" spans="1:3">
      <c r="A19" s="4" t="s">
        <v>290</v>
      </c>
      <c r="B19" s="5" t="n">
        <v>481000</v>
      </c>
      <c r="C19" s="5" t="n">
        <v>418000</v>
      </c>
    </row>
    <row r="20" spans="1:3">
      <c r="A20" s="4" t="s">
        <v>291</v>
      </c>
      <c r="B20" s="5" t="n">
        <v>0</v>
      </c>
      <c r="C20" s="5" t="n">
        <v>116000</v>
      </c>
    </row>
    <row r="21" spans="1:3">
      <c r="A21" s="4" t="s">
        <v>292</v>
      </c>
      <c r="B21" s="5" t="n">
        <v>187000</v>
      </c>
      <c r="C21" s="5" t="n">
        <v>136000</v>
      </c>
    </row>
    <row r="22" spans="1:3">
      <c r="A22" s="4" t="s">
        <v>293</v>
      </c>
      <c r="B22" s="5" t="n">
        <v>44000</v>
      </c>
      <c r="C22" s="5" t="n">
        <v>48000</v>
      </c>
    </row>
    <row r="23" spans="1:3">
      <c r="A23" s="4" t="s">
        <v>294</v>
      </c>
      <c r="B23" s="5" t="n">
        <v>143000</v>
      </c>
      <c r="C23" s="5" t="n">
        <v>88000</v>
      </c>
    </row>
    <row r="24" spans="1:3">
      <c r="A24" s="4" t="s">
        <v>295</v>
      </c>
      <c r="B24" s="5" t="n">
        <v>24000</v>
      </c>
      <c r="C24" s="5" t="n">
        <v>18000</v>
      </c>
    </row>
    <row r="25" spans="1:3">
      <c r="A25" s="4" t="s">
        <v>296</v>
      </c>
      <c r="B25" s="5" t="n">
        <v>10000</v>
      </c>
      <c r="C25" s="5" t="n">
        <v>11000</v>
      </c>
    </row>
    <row r="26" spans="1:3">
      <c r="A26" s="4" t="s">
        <v>297</v>
      </c>
      <c r="B26" s="5" t="n">
        <v>14000</v>
      </c>
      <c r="C26" s="5" t="n">
        <v>7000</v>
      </c>
    </row>
    <row r="27" spans="1:3">
      <c r="A27" s="4" t="s">
        <v>298</v>
      </c>
    </row>
    <row r="28" spans="1:3">
      <c r="A28" s="3" t="s">
        <v>273</v>
      </c>
    </row>
    <row r="29" spans="1:3">
      <c r="A29" s="4" t="s">
        <v>274</v>
      </c>
      <c r="B29" s="5" t="n">
        <v>687848</v>
      </c>
      <c r="C29" s="5" t="n">
        <v>595649</v>
      </c>
    </row>
    <row r="30" spans="1:3">
      <c r="A30" s="4" t="s">
        <v>275</v>
      </c>
      <c r="B30" s="5" t="n">
        <v>1137519</v>
      </c>
      <c r="C30" s="5" t="n">
        <v>1196268</v>
      </c>
    </row>
    <row r="31" spans="1:3">
      <c r="A31" s="4" t="s">
        <v>276</v>
      </c>
      <c r="B31" s="5" t="n">
        <v>6577000</v>
      </c>
      <c r="C31" s="5" t="n">
        <v>5517951</v>
      </c>
    </row>
    <row r="32" spans="1:3">
      <c r="A32" s="4" t="s">
        <v>277</v>
      </c>
      <c r="B32" s="5" t="n">
        <v>1287508</v>
      </c>
      <c r="C32" s="5" t="n">
        <v>476648</v>
      </c>
    </row>
    <row r="33" spans="1:3">
      <c r="A33" s="4" t="s">
        <v>299</v>
      </c>
      <c r="B33" s="5" t="n">
        <v>9689875</v>
      </c>
      <c r="C33" s="5" t="n">
        <v>7786516</v>
      </c>
    </row>
    <row r="34" spans="1:3">
      <c r="A34" s="4" t="s">
        <v>300</v>
      </c>
    </row>
    <row r="35" spans="1:3">
      <c r="A35" s="3" t="s">
        <v>273</v>
      </c>
    </row>
    <row r="36" spans="1:3">
      <c r="A36" s="4" t="s">
        <v>274</v>
      </c>
      <c r="B36" s="5" t="n">
        <v>3969020</v>
      </c>
      <c r="C36" s="5" t="n">
        <v>4487787</v>
      </c>
    </row>
    <row r="37" spans="1:3">
      <c r="A37" s="4" t="s">
        <v>275</v>
      </c>
      <c r="B37" s="5" t="n">
        <v>9917967</v>
      </c>
      <c r="C37" s="5" t="n">
        <v>9463518</v>
      </c>
    </row>
    <row r="38" spans="1:3">
      <c r="A38" s="4" t="s">
        <v>276</v>
      </c>
      <c r="B38" s="5" t="n">
        <v>9791814</v>
      </c>
      <c r="C38" s="5" t="n">
        <v>10015822</v>
      </c>
    </row>
    <row r="39" spans="1:3">
      <c r="A39" s="4" t="s">
        <v>277</v>
      </c>
      <c r="B39" s="5" t="n">
        <v>205596</v>
      </c>
      <c r="C39" s="5" t="n">
        <v>29323</v>
      </c>
    </row>
    <row r="40" spans="1:3">
      <c r="A40" s="4" t="s">
        <v>299</v>
      </c>
      <c r="B40" s="6" t="n">
        <v>23884397</v>
      </c>
      <c r="C40" s="6" t="n">
        <v>239964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1</v>
      </c>
      <c r="B1" s="2" t="s">
        <v>2</v>
      </c>
      <c r="C1" s="2" t="s">
        <v>29</v>
      </c>
    </row>
    <row r="2" spans="1:3">
      <c r="A2" s="3" t="s">
        <v>163</v>
      </c>
    </row>
    <row r="3" spans="1:3">
      <c r="A3" s="4" t="s">
        <v>302</v>
      </c>
      <c r="B3" s="6" t="n">
        <v>737000</v>
      </c>
      <c r="C3" s="6" t="n">
        <v>648000</v>
      </c>
    </row>
    <row r="4" spans="1:3">
      <c r="A4" s="4" t="s">
        <v>303</v>
      </c>
      <c r="B4" s="6" t="n">
        <v>273000</v>
      </c>
      <c r="C4" s="6"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29</v>
      </c>
    </row>
    <row r="2" spans="1:3">
      <c r="A2" s="3" t="s">
        <v>166</v>
      </c>
    </row>
    <row r="3" spans="1:3">
      <c r="A3" s="4" t="s">
        <v>305</v>
      </c>
      <c r="B3" s="6" t="n">
        <v>839182</v>
      </c>
      <c r="C3" s="6" t="n">
        <v>359077</v>
      </c>
    </row>
    <row r="4" spans="1:3">
      <c r="A4" s="4" t="s">
        <v>48</v>
      </c>
      <c r="B4" s="5" t="n">
        <v>152091</v>
      </c>
      <c r="C4" s="5" t="n">
        <v>139558</v>
      </c>
    </row>
    <row r="5" spans="1:3">
      <c r="A5" s="4" t="s">
        <v>306</v>
      </c>
      <c r="B5" s="5" t="n">
        <v>35153</v>
      </c>
      <c r="C5" s="5" t="n">
        <v>60784</v>
      </c>
    </row>
    <row r="6" spans="1:3">
      <c r="A6" s="4" t="s">
        <v>307</v>
      </c>
      <c r="B6" s="5" t="n">
        <v>264370</v>
      </c>
      <c r="C6" s="5" t="n">
        <v>17149</v>
      </c>
    </row>
    <row r="7" spans="1:3">
      <c r="A7" s="4" t="s">
        <v>308</v>
      </c>
      <c r="B7" s="5" t="n">
        <v>44437</v>
      </c>
      <c r="C7" s="5" t="n">
        <v>42377</v>
      </c>
    </row>
    <row r="8" spans="1:3">
      <c r="A8" s="4" t="s">
        <v>309</v>
      </c>
      <c r="B8" s="6" t="n">
        <v>1335233</v>
      </c>
      <c r="C8" s="6" t="n">
        <v>6189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7</v>
      </c>
      <c r="D1" s="2" t="s">
        <v>1</v>
      </c>
    </row>
    <row r="2" spans="1:5">
      <c r="B2" s="2" t="s">
        <v>2</v>
      </c>
      <c r="C2" s="2" t="s">
        <v>68</v>
      </c>
      <c r="D2" s="2" t="s">
        <v>2</v>
      </c>
      <c r="E2" s="2" t="s">
        <v>68</v>
      </c>
    </row>
    <row r="3" spans="1:5">
      <c r="A3" s="3" t="s">
        <v>169</v>
      </c>
    </row>
    <row r="4" spans="1:5">
      <c r="A4" s="4" t="s">
        <v>311</v>
      </c>
      <c r="D4" s="6" t="n">
        <v>-23000</v>
      </c>
    </row>
    <row r="5" spans="1:5">
      <c r="A5" s="4" t="s">
        <v>312</v>
      </c>
      <c r="B5" s="6" t="n">
        <v>6000</v>
      </c>
      <c r="C5" s="6" t="n">
        <v>5000</v>
      </c>
      <c r="D5" s="6" t="n">
        <v>15000</v>
      </c>
      <c r="E5" s="6" t="n">
        <v>1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3</v>
      </c>
      <c r="B1" s="2" t="s">
        <v>1</v>
      </c>
    </row>
    <row r="2" spans="1:3">
      <c r="B2" s="2" t="s">
        <v>2</v>
      </c>
      <c r="C2" s="2" t="s">
        <v>68</v>
      </c>
    </row>
    <row r="3" spans="1:3">
      <c r="A3" s="3" t="s">
        <v>314</v>
      </c>
    </row>
    <row r="4" spans="1:3">
      <c r="A4" s="4" t="s">
        <v>315</v>
      </c>
      <c r="B4" s="4" t="s">
        <v>316</v>
      </c>
    </row>
    <row r="5" spans="1:3">
      <c r="A5" s="4" t="s">
        <v>317</v>
      </c>
      <c r="B5" s="4" t="s">
        <v>318</v>
      </c>
    </row>
    <row r="6" spans="1:3">
      <c r="A6" s="4" t="s">
        <v>319</v>
      </c>
      <c r="B6" s="6" t="n">
        <v>52950</v>
      </c>
    </row>
    <row r="7" spans="1:3">
      <c r="A7" s="4" t="s">
        <v>320</v>
      </c>
      <c r="B7" s="5" t="n">
        <v>46220</v>
      </c>
    </row>
    <row r="8" spans="1:3">
      <c r="A8" s="4" t="s">
        <v>321</v>
      </c>
      <c r="B8" s="5" t="n">
        <v>6670</v>
      </c>
      <c r="C8" s="6" t="n">
        <v>7460</v>
      </c>
    </row>
    <row r="9" spans="1:3">
      <c r="A9" s="4" t="s">
        <v>322</v>
      </c>
    </row>
    <row r="10" spans="1:3">
      <c r="A10" s="3" t="s">
        <v>314</v>
      </c>
    </row>
    <row r="11" spans="1:3">
      <c r="A11" s="4" t="s">
        <v>323</v>
      </c>
      <c r="B11" s="5" t="n">
        <v>9000</v>
      </c>
    </row>
    <row r="12" spans="1:3">
      <c r="A12" s="4" t="s">
        <v>324</v>
      </c>
    </row>
    <row r="13" spans="1:3">
      <c r="A13" s="3" t="s">
        <v>314</v>
      </c>
    </row>
    <row r="14" spans="1:3">
      <c r="A14" s="4" t="s">
        <v>323</v>
      </c>
      <c r="B14" s="6" t="n">
        <v>1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241</v>
      </c>
    </row>
    <row r="3" spans="1:2">
      <c r="A3" s="4" t="s">
        <v>326</v>
      </c>
    </row>
    <row r="4" spans="1:2">
      <c r="A4" s="3" t="s">
        <v>327</v>
      </c>
    </row>
    <row r="5" spans="1:2">
      <c r="A5" s="4" t="s">
        <v>328</v>
      </c>
      <c r="B5" s="6" t="n">
        <v>5000000</v>
      </c>
    </row>
    <row r="6" spans="1:2">
      <c r="A6" s="4" t="s">
        <v>329</v>
      </c>
      <c r="B6" s="4" t="s">
        <v>330</v>
      </c>
    </row>
    <row r="7" spans="1:2">
      <c r="A7" s="4" t="s">
        <v>331</v>
      </c>
      <c r="B7" s="4" t="s">
        <v>332</v>
      </c>
    </row>
    <row r="8" spans="1:2">
      <c r="A8" s="4" t="s">
        <v>333</v>
      </c>
      <c r="B8" s="6" t="n">
        <v>0</v>
      </c>
    </row>
    <row r="9" spans="1:2">
      <c r="A9" s="4" t="s">
        <v>334</v>
      </c>
    </row>
    <row r="10" spans="1:2">
      <c r="A10" s="3" t="s">
        <v>327</v>
      </c>
    </row>
    <row r="11" spans="1:2">
      <c r="A11" s="4" t="s">
        <v>335</v>
      </c>
      <c r="B11" s="6" t="n">
        <v>500000</v>
      </c>
    </row>
    <row r="12" spans="1:2">
      <c r="A12" s="4" t="s">
        <v>336</v>
      </c>
      <c r="B12" s="4" t="s">
        <v>337</v>
      </c>
    </row>
    <row r="13" spans="1:2">
      <c r="A13" s="4" t="s">
        <v>338</v>
      </c>
    </row>
    <row r="14" spans="1:2">
      <c r="A14" s="3" t="s">
        <v>327</v>
      </c>
    </row>
    <row r="15" spans="1:2">
      <c r="A15" s="4" t="s">
        <v>339</v>
      </c>
      <c r="B15" s="4" t="s">
        <v>340</v>
      </c>
    </row>
    <row r="16" spans="1:2">
      <c r="A16" s="4" t="s">
        <v>341</v>
      </c>
      <c r="B16" s="4" t="s">
        <v>342</v>
      </c>
    </row>
    <row r="17" spans="1:2">
      <c r="A17" s="4" t="s">
        <v>343</v>
      </c>
      <c r="B17" s="4" t="s">
        <v>344</v>
      </c>
    </row>
    <row r="18" spans="1:2">
      <c r="A18" s="4" t="s">
        <v>345</v>
      </c>
    </row>
    <row r="19" spans="1:2">
      <c r="A19" s="3" t="s">
        <v>327</v>
      </c>
    </row>
    <row r="20" spans="1:2">
      <c r="A20" s="4" t="s">
        <v>341</v>
      </c>
      <c r="B20" s="4" t="s">
        <v>346</v>
      </c>
    </row>
    <row r="21" spans="1:2">
      <c r="A21" s="4" t="s">
        <v>347</v>
      </c>
    </row>
    <row r="22" spans="1:2">
      <c r="A22" s="3" t="s">
        <v>327</v>
      </c>
    </row>
    <row r="23" spans="1:2">
      <c r="A23" s="4" t="s">
        <v>341</v>
      </c>
      <c r="B23"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241</v>
      </c>
    </row>
    <row r="3" spans="1:2">
      <c r="A3" s="3" t="s">
        <v>350</v>
      </c>
    </row>
    <row r="4" spans="1:2">
      <c r="A4" s="4" t="s">
        <v>328</v>
      </c>
      <c r="B4" s="6" t="n">
        <v>10000000</v>
      </c>
    </row>
    <row r="5" spans="1:2">
      <c r="A5" s="4" t="s">
        <v>351</v>
      </c>
      <c r="B5" s="6" t="n">
        <v>1000000</v>
      </c>
    </row>
    <row r="6" spans="1:2">
      <c r="A6" s="4" t="s">
        <v>329</v>
      </c>
      <c r="B6" s="4" t="s">
        <v>352</v>
      </c>
    </row>
    <row r="7" spans="1:2">
      <c r="A7" s="4" t="s">
        <v>331</v>
      </c>
      <c r="B7" s="4" t="s">
        <v>353</v>
      </c>
    </row>
    <row r="8" spans="1:2">
      <c r="A8" s="4" t="s">
        <v>333</v>
      </c>
      <c r="B8" s="6" t="n">
        <v>0</v>
      </c>
    </row>
    <row r="9" spans="1:2">
      <c r="A9" s="4" t="s">
        <v>354</v>
      </c>
    </row>
    <row r="10" spans="1:2">
      <c r="A10" s="3" t="s">
        <v>350</v>
      </c>
    </row>
    <row r="11" spans="1:2">
      <c r="A11" s="4" t="s">
        <v>343</v>
      </c>
      <c r="B11" s="4" t="s">
        <v>355</v>
      </c>
    </row>
    <row r="12" spans="1:2">
      <c r="A12" s="4" t="s">
        <v>339</v>
      </c>
      <c r="B12" s="4" t="s">
        <v>356</v>
      </c>
    </row>
    <row r="13" spans="1:2">
      <c r="A13" s="4" t="s">
        <v>341</v>
      </c>
      <c r="B13" s="4" t="s">
        <v>332</v>
      </c>
    </row>
    <row r="14" spans="1:2">
      <c r="A14" s="4" t="s">
        <v>357</v>
      </c>
    </row>
    <row r="15" spans="1:2">
      <c r="A15" s="3" t="s">
        <v>350</v>
      </c>
    </row>
    <row r="16" spans="1:2">
      <c r="A16" s="4" t="s">
        <v>343</v>
      </c>
      <c r="B16" s="4" t="s">
        <v>358</v>
      </c>
    </row>
    <row r="17" spans="1:2">
      <c r="A17" s="4" t="s">
        <v>341</v>
      </c>
      <c r="B1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0</v>
      </c>
      <c r="B1" s="2" t="s">
        <v>67</v>
      </c>
      <c r="D1" s="2" t="s">
        <v>1</v>
      </c>
    </row>
    <row r="2" spans="1:5">
      <c r="B2" s="2" t="s">
        <v>2</v>
      </c>
      <c r="C2" s="2" t="s">
        <v>68</v>
      </c>
      <c r="D2" s="2" t="s">
        <v>2</v>
      </c>
      <c r="E2" s="2" t="s">
        <v>68</v>
      </c>
    </row>
    <row r="3" spans="1:5">
      <c r="A3" s="3" t="s">
        <v>361</v>
      </c>
    </row>
    <row r="4" spans="1:5">
      <c r="A4" s="4" t="s">
        <v>101</v>
      </c>
      <c r="B4" s="6" t="n">
        <v>126571</v>
      </c>
      <c r="C4" s="6" t="n">
        <v>197558</v>
      </c>
      <c r="D4" s="6" t="n">
        <v>369653</v>
      </c>
      <c r="E4" s="6" t="n">
        <v>434954</v>
      </c>
    </row>
    <row r="5" spans="1:5">
      <c r="A5" s="4" t="s">
        <v>362</v>
      </c>
    </row>
    <row r="6" spans="1:5">
      <c r="A6" s="3" t="s">
        <v>361</v>
      </c>
    </row>
    <row r="7" spans="1:5">
      <c r="A7" s="4" t="s">
        <v>101</v>
      </c>
      <c r="B7" s="5" t="n">
        <v>57534</v>
      </c>
      <c r="C7" s="5" t="n">
        <v>77261</v>
      </c>
      <c r="D7" s="5" t="n">
        <v>172281</v>
      </c>
      <c r="E7" s="5" t="n">
        <v>257456</v>
      </c>
    </row>
    <row r="8" spans="1:5">
      <c r="A8" s="4" t="s">
        <v>363</v>
      </c>
      <c r="B8" s="5" t="n">
        <v>0</v>
      </c>
      <c r="C8" s="5" t="n">
        <v>0</v>
      </c>
      <c r="D8" s="5" t="n">
        <v>0</v>
      </c>
      <c r="E8" s="5" t="n">
        <v>0</v>
      </c>
    </row>
    <row r="9" spans="1:5">
      <c r="A9" s="4" t="s">
        <v>364</v>
      </c>
    </row>
    <row r="10" spans="1:5">
      <c r="A10" s="3" t="s">
        <v>361</v>
      </c>
    </row>
    <row r="11" spans="1:5">
      <c r="A11" s="4" t="s">
        <v>101</v>
      </c>
      <c r="B11" s="6" t="n">
        <v>69037</v>
      </c>
      <c r="C11" s="6" t="n">
        <v>120297</v>
      </c>
      <c r="D11" s="6" t="n">
        <v>197372</v>
      </c>
      <c r="E11" s="6" t="n">
        <v>1774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7902242</v>
      </c>
      <c r="C4" s="6" t="n">
        <v>6762750</v>
      </c>
      <c r="D4" s="6" t="n">
        <v>24636409</v>
      </c>
      <c r="E4" s="6" t="n">
        <v>21508540</v>
      </c>
    </row>
    <row r="5" spans="1:5">
      <c r="A5" s="3" t="s">
        <v>71</v>
      </c>
    </row>
    <row r="6" spans="1:5">
      <c r="A6" s="4" t="s">
        <v>72</v>
      </c>
      <c r="B6" s="5" t="n">
        <v>4150229</v>
      </c>
      <c r="C6" s="5" t="n">
        <v>4115548</v>
      </c>
      <c r="D6" s="5" t="n">
        <v>13110185</v>
      </c>
      <c r="E6" s="5" t="n">
        <v>12525465</v>
      </c>
    </row>
    <row r="7" spans="1:5">
      <c r="A7" s="4" t="s">
        <v>73</v>
      </c>
      <c r="B7" s="5" t="n">
        <v>1912484</v>
      </c>
      <c r="C7" s="5" t="n">
        <v>1865940</v>
      </c>
      <c r="D7" s="5" t="n">
        <v>5900501</v>
      </c>
      <c r="E7" s="5" t="n">
        <v>5651106</v>
      </c>
    </row>
    <row r="8" spans="1:5">
      <c r="A8" s="4" t="s">
        <v>74</v>
      </c>
      <c r="B8" s="5" t="n">
        <v>1042048</v>
      </c>
      <c r="C8" s="5" t="n">
        <v>1354410</v>
      </c>
      <c r="D8" s="5" t="n">
        <v>3517004</v>
      </c>
      <c r="E8" s="5" t="n">
        <v>3569351</v>
      </c>
    </row>
    <row r="9" spans="1:5">
      <c r="A9" s="4" t="s">
        <v>75</v>
      </c>
      <c r="B9" s="5" t="n">
        <v>0</v>
      </c>
      <c r="C9" s="5" t="n">
        <v>0</v>
      </c>
      <c r="D9" s="5" t="n">
        <v>1422</v>
      </c>
      <c r="E9" s="5" t="n">
        <v>570</v>
      </c>
    </row>
    <row r="10" spans="1:5">
      <c r="A10" s="4" t="s">
        <v>76</v>
      </c>
      <c r="B10" s="5" t="n">
        <v>7104761</v>
      </c>
      <c r="C10" s="5" t="n">
        <v>7335898</v>
      </c>
      <c r="D10" s="5" t="n">
        <v>22529112</v>
      </c>
      <c r="E10" s="5" t="n">
        <v>21746492</v>
      </c>
    </row>
    <row r="11" spans="1:5">
      <c r="A11" s="4" t="s">
        <v>77</v>
      </c>
      <c r="B11" s="5" t="n">
        <v>797481</v>
      </c>
      <c r="C11" s="5" t="n">
        <v>-573148</v>
      </c>
      <c r="D11" s="5" t="n">
        <v>2107297</v>
      </c>
      <c r="E11" s="5" t="n">
        <v>-237952</v>
      </c>
    </row>
    <row r="12" spans="1:5">
      <c r="A12" s="3" t="s">
        <v>78</v>
      </c>
    </row>
    <row r="13" spans="1:5">
      <c r="A13" s="4" t="s">
        <v>79</v>
      </c>
      <c r="B13" s="5" t="n">
        <v>-287</v>
      </c>
      <c r="C13" s="5" t="n">
        <v>-139</v>
      </c>
      <c r="D13" s="5" t="n">
        <v>-985</v>
      </c>
      <c r="E13" s="5" t="n">
        <v>-588</v>
      </c>
    </row>
    <row r="14" spans="1:5">
      <c r="A14" s="4" t="s">
        <v>80</v>
      </c>
      <c r="B14" s="5" t="n">
        <v>-209</v>
      </c>
      <c r="C14" s="5" t="n">
        <v>0</v>
      </c>
      <c r="D14" s="5" t="n">
        <v>-311</v>
      </c>
      <c r="E14" s="5" t="n">
        <v>0</v>
      </c>
    </row>
    <row r="15" spans="1:5">
      <c r="A15" s="4" t="s">
        <v>81</v>
      </c>
      <c r="B15" s="5" t="n">
        <v>0</v>
      </c>
      <c r="C15" s="5" t="n">
        <v>0</v>
      </c>
      <c r="D15" s="5" t="n">
        <v>0</v>
      </c>
      <c r="E15" s="5" t="n">
        <v>183217</v>
      </c>
    </row>
    <row r="16" spans="1:5">
      <c r="A16" s="4" t="s">
        <v>82</v>
      </c>
      <c r="B16" s="5" t="n">
        <v>0</v>
      </c>
      <c r="C16" s="5" t="n">
        <v>0</v>
      </c>
      <c r="D16" s="5" t="n">
        <v>-13</v>
      </c>
      <c r="E16" s="5" t="n">
        <v>0</v>
      </c>
    </row>
    <row r="17" spans="1:5">
      <c r="A17" s="4" t="s">
        <v>83</v>
      </c>
      <c r="B17" s="5" t="n">
        <v>-496</v>
      </c>
      <c r="C17" s="5" t="n">
        <v>-139</v>
      </c>
      <c r="D17" s="5" t="n">
        <v>-1309</v>
      </c>
      <c r="E17" s="5" t="n">
        <v>182629</v>
      </c>
    </row>
    <row r="18" spans="1:5">
      <c r="A18" s="4" t="s">
        <v>84</v>
      </c>
      <c r="B18" s="5" t="n">
        <v>796985</v>
      </c>
      <c r="C18" s="5" t="n">
        <v>-573287</v>
      </c>
      <c r="D18" s="5" t="n">
        <v>2105988</v>
      </c>
      <c r="E18" s="5" t="n">
        <v>-55323</v>
      </c>
    </row>
    <row r="19" spans="1:5">
      <c r="A19" s="4" t="s">
        <v>85</v>
      </c>
      <c r="B19" s="5" t="n">
        <v>17099</v>
      </c>
      <c r="C19" s="5" t="n">
        <v>-4767</v>
      </c>
      <c r="D19" s="5" t="n">
        <v>7565</v>
      </c>
      <c r="E19" s="5" t="n">
        <v>-13781</v>
      </c>
    </row>
    <row r="20" spans="1:5">
      <c r="A20" s="4" t="s">
        <v>86</v>
      </c>
      <c r="B20" s="6" t="n">
        <v>814084</v>
      </c>
      <c r="C20" s="6" t="n">
        <v>-578054</v>
      </c>
      <c r="D20" s="6" t="n">
        <v>2113553</v>
      </c>
      <c r="E20" s="6" t="n">
        <v>-69104</v>
      </c>
    </row>
    <row r="21" spans="1:5">
      <c r="A21" s="3" t="s">
        <v>87</v>
      </c>
    </row>
    <row r="22" spans="1:5">
      <c r="A22" s="4" t="s">
        <v>88</v>
      </c>
      <c r="B22" s="7" t="n">
        <v>0.04</v>
      </c>
      <c r="C22" s="7" t="n">
        <v>-0.03</v>
      </c>
      <c r="D22" s="7" t="n">
        <v>0.1</v>
      </c>
      <c r="E22" s="6" t="n">
        <v>0</v>
      </c>
    </row>
    <row r="23" spans="1:5">
      <c r="A23" s="4" t="s">
        <v>89</v>
      </c>
      <c r="B23" s="7" t="n">
        <v>0.04</v>
      </c>
      <c r="C23" s="7" t="n">
        <v>-0.03</v>
      </c>
      <c r="D23" s="7" t="n">
        <v>0.1</v>
      </c>
      <c r="E23" s="6" t="n">
        <v>0</v>
      </c>
    </row>
    <row r="24" spans="1:5">
      <c r="A24" s="3" t="s">
        <v>90</v>
      </c>
    </row>
    <row r="25" spans="1:5">
      <c r="A25" s="4" t="s">
        <v>91</v>
      </c>
      <c r="B25" s="5" t="n">
        <v>21537636</v>
      </c>
      <c r="C25" s="5" t="n">
        <v>21371416</v>
      </c>
      <c r="D25" s="5" t="n">
        <v>21486692</v>
      </c>
      <c r="E25" s="5" t="n">
        <v>21269969</v>
      </c>
    </row>
    <row r="26" spans="1:5">
      <c r="A26" s="4" t="s">
        <v>92</v>
      </c>
      <c r="B26" s="5" t="n">
        <v>21752043</v>
      </c>
      <c r="C26" s="5" t="n">
        <v>21371416</v>
      </c>
      <c r="D26" s="5" t="n">
        <v>21733616</v>
      </c>
      <c r="E26" s="5" t="n">
        <v>212699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65</v>
      </c>
      <c r="B1" s="2" t="s">
        <v>67</v>
      </c>
      <c r="D1" s="2" t="s">
        <v>1</v>
      </c>
    </row>
    <row r="2" spans="1:6">
      <c r="B2" s="2" t="s">
        <v>2</v>
      </c>
      <c r="C2" s="2" t="s">
        <v>68</v>
      </c>
      <c r="D2" s="2" t="s">
        <v>2</v>
      </c>
      <c r="E2" s="2" t="s">
        <v>68</v>
      </c>
      <c r="F2" s="2" t="s">
        <v>2</v>
      </c>
    </row>
    <row r="3" spans="1:6">
      <c r="A3" s="3" t="s">
        <v>366</v>
      </c>
    </row>
    <row r="4" spans="1:6">
      <c r="A4" s="4" t="s">
        <v>367</v>
      </c>
      <c r="D4" s="5" t="n">
        <v>2388169</v>
      </c>
    </row>
    <row r="5" spans="1:6">
      <c r="A5" s="4" t="s">
        <v>368</v>
      </c>
      <c r="D5" s="5" t="n">
        <v>285025</v>
      </c>
    </row>
    <row r="6" spans="1:6">
      <c r="A6" s="4" t="s">
        <v>369</v>
      </c>
      <c r="B6" s="5" t="n">
        <v>0</v>
      </c>
      <c r="C6" s="5" t="n">
        <v>0</v>
      </c>
      <c r="D6" s="5" t="n">
        <v>-2500</v>
      </c>
      <c r="E6" s="5" t="n">
        <v>0</v>
      </c>
    </row>
    <row r="7" spans="1:6">
      <c r="A7" s="4" t="s">
        <v>370</v>
      </c>
      <c r="D7" s="5" t="n">
        <v>-30000</v>
      </c>
    </row>
    <row r="8" spans="1:6">
      <c r="A8" s="4" t="s">
        <v>371</v>
      </c>
      <c r="D8" s="5" t="n">
        <v>-66756</v>
      </c>
    </row>
    <row r="9" spans="1:6">
      <c r="A9" s="4" t="s">
        <v>372</v>
      </c>
      <c r="B9" s="5" t="n">
        <v>2573938</v>
      </c>
      <c r="D9" s="5" t="n">
        <v>2573938</v>
      </c>
    </row>
    <row r="10" spans="1:6">
      <c r="A10" s="3" t="s">
        <v>373</v>
      </c>
    </row>
    <row r="11" spans="1:6">
      <c r="A11" s="4" t="s">
        <v>374</v>
      </c>
      <c r="D11" s="7" t="n">
        <v>1.46</v>
      </c>
    </row>
    <row r="12" spans="1:6">
      <c r="A12" s="4" t="s">
        <v>375</v>
      </c>
      <c r="D12" s="8" t="n">
        <v>0.99</v>
      </c>
    </row>
    <row r="13" spans="1:6">
      <c r="A13" s="4" t="s">
        <v>376</v>
      </c>
      <c r="D13" s="8" t="n">
        <v>0.9</v>
      </c>
    </row>
    <row r="14" spans="1:6">
      <c r="A14" s="4" t="s">
        <v>377</v>
      </c>
      <c r="D14" s="8" t="n">
        <v>1.2</v>
      </c>
    </row>
    <row r="15" spans="1:6">
      <c r="A15" s="4" t="s">
        <v>378</v>
      </c>
      <c r="D15" s="8" t="n">
        <v>1.72</v>
      </c>
    </row>
    <row r="16" spans="1:6">
      <c r="A16" s="4" t="s">
        <v>379</v>
      </c>
      <c r="B16" s="7" t="n">
        <v>1.4</v>
      </c>
      <c r="D16" s="8" t="n">
        <v>1.4</v>
      </c>
    </row>
    <row r="17" spans="1:6">
      <c r="A17" s="4" t="s">
        <v>380</v>
      </c>
      <c r="D17" s="7" t="n">
        <v>0.57</v>
      </c>
    </row>
    <row r="18" spans="1:6">
      <c r="A18" s="4" t="s">
        <v>381</v>
      </c>
      <c r="D18" s="6" t="n">
        <v>136000</v>
      </c>
    </row>
    <row r="19" spans="1:6">
      <c r="A19" s="3" t="s">
        <v>382</v>
      </c>
    </row>
    <row r="20" spans="1:6">
      <c r="A20" s="4" t="s">
        <v>383</v>
      </c>
      <c r="D20" s="4" t="s">
        <v>384</v>
      </c>
    </row>
    <row r="21" spans="1:6">
      <c r="A21" s="4" t="s">
        <v>385</v>
      </c>
      <c r="D21" s="4" t="s">
        <v>386</v>
      </c>
    </row>
    <row r="22" spans="1:6">
      <c r="A22" s="4" t="s">
        <v>387</v>
      </c>
      <c r="D22" s="4" t="s">
        <v>388</v>
      </c>
    </row>
    <row r="23" spans="1:6">
      <c r="A23" s="4" t="s">
        <v>389</v>
      </c>
      <c r="D23" s="4" t="s">
        <v>390</v>
      </c>
    </row>
    <row r="24" spans="1:6">
      <c r="A24" s="3" t="s">
        <v>391</v>
      </c>
    </row>
    <row r="25" spans="1:6">
      <c r="A25" s="4" t="s">
        <v>392</v>
      </c>
      <c r="B25" s="5" t="n">
        <v>2573938</v>
      </c>
      <c r="D25" s="5" t="n">
        <v>2388169</v>
      </c>
      <c r="F25" s="5" t="n">
        <v>2573938</v>
      </c>
    </row>
    <row r="26" spans="1:6">
      <c r="A26" s="4" t="s">
        <v>393</v>
      </c>
      <c r="D26" s="4" t="s">
        <v>394</v>
      </c>
    </row>
    <row r="27" spans="1:6">
      <c r="A27" s="4" t="s">
        <v>395</v>
      </c>
      <c r="B27" s="7" t="n">
        <v>1.4</v>
      </c>
      <c r="D27" s="7" t="n">
        <v>1.46</v>
      </c>
      <c r="F27" s="7" t="n">
        <v>1.4</v>
      </c>
    </row>
    <row r="28" spans="1:6">
      <c r="A28" s="3" t="s">
        <v>396</v>
      </c>
    </row>
    <row r="29" spans="1:6">
      <c r="A29" s="4" t="s">
        <v>392</v>
      </c>
      <c r="F29" s="5" t="n">
        <v>2032663</v>
      </c>
    </row>
    <row r="30" spans="1:6">
      <c r="A30" s="4" t="s">
        <v>393</v>
      </c>
      <c r="D30" s="4" t="s">
        <v>397</v>
      </c>
    </row>
    <row r="31" spans="1:6">
      <c r="A31" s="4" t="s">
        <v>395</v>
      </c>
      <c r="F31" s="7" t="n">
        <v>1.5</v>
      </c>
    </row>
    <row r="32" spans="1:6">
      <c r="A32" s="3" t="s">
        <v>398</v>
      </c>
    </row>
    <row r="33" spans="1:6">
      <c r="A33" s="4" t="s">
        <v>392</v>
      </c>
      <c r="F33" s="5" t="n">
        <v>2497161</v>
      </c>
    </row>
    <row r="34" spans="1:6">
      <c r="A34" s="4" t="s">
        <v>393</v>
      </c>
      <c r="D34" s="4" t="s">
        <v>399</v>
      </c>
    </row>
    <row r="35" spans="1:6">
      <c r="A35" s="4" t="s">
        <v>395</v>
      </c>
      <c r="F35" s="7" t="n">
        <v>1.41</v>
      </c>
    </row>
    <row r="36" spans="1:6">
      <c r="A36" s="3" t="s">
        <v>400</v>
      </c>
    </row>
    <row r="37" spans="1:6">
      <c r="A37" s="4" t="s">
        <v>401</v>
      </c>
      <c r="F37" s="6" t="n">
        <v>231000</v>
      </c>
    </row>
    <row r="38" spans="1:6">
      <c r="A38" s="4" t="s">
        <v>402</v>
      </c>
      <c r="D38" s="4" t="s">
        <v>403</v>
      </c>
    </row>
    <row r="39" spans="1:6">
      <c r="A39" s="4" t="s">
        <v>404</v>
      </c>
      <c r="F39" s="5" t="n">
        <v>205000</v>
      </c>
    </row>
    <row r="40" spans="1:6">
      <c r="A40" s="4" t="s">
        <v>405</v>
      </c>
      <c r="F40" s="5" t="n">
        <v>205000</v>
      </c>
    </row>
    <row r="41" spans="1:6">
      <c r="A41" s="4" t="s">
        <v>406</v>
      </c>
      <c r="F41" s="6" t="n">
        <v>205000</v>
      </c>
    </row>
    <row r="42" spans="1:6">
      <c r="A42" s="4" t="s">
        <v>407</v>
      </c>
      <c r="D42" s="6" t="n">
        <v>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7"/>
  </cols>
  <sheetData>
    <row r="1" spans="1:2">
      <c r="A1" s="1" t="s">
        <v>408</v>
      </c>
      <c r="B1" s="2" t="s">
        <v>1</v>
      </c>
    </row>
    <row r="2" spans="1:2">
      <c r="B2" s="2" t="s">
        <v>409</v>
      </c>
    </row>
    <row r="3" spans="1:2">
      <c r="A3" s="3" t="s">
        <v>410</v>
      </c>
    </row>
    <row r="4" spans="1:2">
      <c r="A4" s="4" t="s">
        <v>411</v>
      </c>
      <c r="B4" s="6" t="n">
        <v>0</v>
      </c>
    </row>
    <row r="5" spans="1:2">
      <c r="A5" s="4" t="s">
        <v>412</v>
      </c>
    </row>
    <row r="6" spans="1:2">
      <c r="A6" s="3" t="s">
        <v>413</v>
      </c>
    </row>
    <row r="7" spans="1:2">
      <c r="A7" s="4" t="s">
        <v>414</v>
      </c>
      <c r="B7" s="5" t="n">
        <v>264000</v>
      </c>
    </row>
    <row r="8" spans="1:2">
      <c r="A8" s="4" t="s">
        <v>415</v>
      </c>
      <c r="B8" s="5" t="n">
        <v>129500</v>
      </c>
    </row>
    <row r="9" spans="1:2">
      <c r="A9" s="4" t="s">
        <v>416</v>
      </c>
      <c r="B9" s="5" t="n">
        <v>-154396</v>
      </c>
    </row>
    <row r="10" spans="1:2">
      <c r="A10" s="4" t="s">
        <v>417</v>
      </c>
      <c r="B10" s="5" t="n">
        <v>-109604</v>
      </c>
    </row>
    <row r="11" spans="1:2">
      <c r="A11" s="4" t="s">
        <v>418</v>
      </c>
      <c r="B11" s="5" t="n">
        <v>129500</v>
      </c>
    </row>
    <row r="12" spans="1:2">
      <c r="A12" s="3" t="s">
        <v>419</v>
      </c>
    </row>
    <row r="13" spans="1:2">
      <c r="A13" s="4" t="s">
        <v>420</v>
      </c>
      <c r="B13" s="7" t="n">
        <v>1.25</v>
      </c>
    </row>
    <row r="14" spans="1:2">
      <c r="A14" s="4" t="s">
        <v>421</v>
      </c>
      <c r="B14" s="8" t="n">
        <v>1.07</v>
      </c>
    </row>
    <row r="15" spans="1:2">
      <c r="A15" s="4" t="s">
        <v>422</v>
      </c>
      <c r="B15" s="8" t="n">
        <v>1.2</v>
      </c>
    </row>
    <row r="16" spans="1:2">
      <c r="A16" s="4" t="s">
        <v>423</v>
      </c>
      <c r="B16" s="8" t="n">
        <v>1.31</v>
      </c>
    </row>
    <row r="17" spans="1:2">
      <c r="A17" s="4" t="s">
        <v>424</v>
      </c>
      <c r="B17" s="7" t="n">
        <v>1.07</v>
      </c>
    </row>
    <row r="18" spans="1:2">
      <c r="A18" s="3" t="s">
        <v>400</v>
      </c>
    </row>
    <row r="19" spans="1:2">
      <c r="A19" s="4" t="s">
        <v>425</v>
      </c>
      <c r="B19" s="6" t="n">
        <v>102000</v>
      </c>
    </row>
    <row r="20" spans="1:2">
      <c r="A20" s="4" t="s">
        <v>402</v>
      </c>
      <c r="B20"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27</v>
      </c>
      <c r="B1" s="2" t="s">
        <v>67</v>
      </c>
      <c r="H1" s="2" t="s">
        <v>1</v>
      </c>
    </row>
    <row r="2" spans="1:9">
      <c r="B2" s="2" t="s">
        <v>2</v>
      </c>
      <c r="C2" s="2" t="s">
        <v>428</v>
      </c>
      <c r="D2" s="2" t="s">
        <v>429</v>
      </c>
      <c r="E2" s="2" t="s">
        <v>68</v>
      </c>
      <c r="F2" s="2" t="s">
        <v>430</v>
      </c>
      <c r="G2" s="2" t="s">
        <v>431</v>
      </c>
      <c r="H2" s="2" t="s">
        <v>2</v>
      </c>
      <c r="I2" s="2" t="s">
        <v>68</v>
      </c>
    </row>
    <row r="3" spans="1:9">
      <c r="A3" s="3" t="s">
        <v>432</v>
      </c>
    </row>
    <row r="4" spans="1:9">
      <c r="A4" s="4" t="s">
        <v>86</v>
      </c>
      <c r="B4" s="6" t="n">
        <v>814084</v>
      </c>
      <c r="C4" s="6" t="n">
        <v>1189566</v>
      </c>
      <c r="D4" s="6" t="n">
        <v>109903</v>
      </c>
      <c r="E4" s="6" t="n">
        <v>-578054</v>
      </c>
      <c r="F4" s="6" t="n">
        <v>683489</v>
      </c>
      <c r="G4" s="6" t="n">
        <v>-174539</v>
      </c>
      <c r="H4" s="6" t="n">
        <v>2113553</v>
      </c>
      <c r="I4" s="6" t="n">
        <v>-69104</v>
      </c>
    </row>
    <row r="5" spans="1:9">
      <c r="A5" s="3" t="s">
        <v>433</v>
      </c>
    </row>
    <row r="6" spans="1:9">
      <c r="A6" s="4" t="s">
        <v>91</v>
      </c>
      <c r="B6" s="5" t="n">
        <v>21537636</v>
      </c>
      <c r="E6" s="5" t="n">
        <v>21371416</v>
      </c>
      <c r="H6" s="5" t="n">
        <v>21486692</v>
      </c>
      <c r="I6" s="5" t="n">
        <v>21269969</v>
      </c>
    </row>
    <row r="7" spans="1:9">
      <c r="A7" s="4" t="s">
        <v>434</v>
      </c>
      <c r="B7" s="5" t="n">
        <v>214407</v>
      </c>
      <c r="E7" s="5" t="n">
        <v>0</v>
      </c>
      <c r="H7" s="5" t="n">
        <v>246924</v>
      </c>
      <c r="I7" s="5" t="n">
        <v>0</v>
      </c>
    </row>
    <row r="8" spans="1:9">
      <c r="A8" s="4" t="s">
        <v>92</v>
      </c>
      <c r="B8" s="5" t="n">
        <v>21752043</v>
      </c>
      <c r="E8" s="5" t="n">
        <v>21371416</v>
      </c>
      <c r="H8" s="5" t="n">
        <v>21733616</v>
      </c>
      <c r="I8" s="5" t="n">
        <v>21269969</v>
      </c>
    </row>
    <row r="9" spans="1:9">
      <c r="A9" s="3" t="s">
        <v>87</v>
      </c>
    </row>
    <row r="10" spans="1:9">
      <c r="A10" s="4" t="s">
        <v>88</v>
      </c>
      <c r="B10" s="7" t="n">
        <v>0.04</v>
      </c>
      <c r="E10" s="7" t="n">
        <v>-0.03</v>
      </c>
      <c r="H10" s="7" t="n">
        <v>0.1</v>
      </c>
      <c r="I10" s="6" t="n">
        <v>0</v>
      </c>
    </row>
    <row r="11" spans="1:9">
      <c r="A11" s="4" t="s">
        <v>89</v>
      </c>
      <c r="B11" s="7" t="n">
        <v>0.04</v>
      </c>
      <c r="E11" s="8" t="n">
        <v>-0.03</v>
      </c>
      <c r="H11" s="7" t="n">
        <v>0.1</v>
      </c>
      <c r="I11" s="6" t="n">
        <v>0</v>
      </c>
    </row>
    <row r="12" spans="1:9">
      <c r="A12" s="3" t="s">
        <v>435</v>
      </c>
    </row>
    <row r="13" spans="1:9">
      <c r="A13" s="4" t="s">
        <v>436</v>
      </c>
      <c r="E13" s="9" t="n">
        <v>0.003</v>
      </c>
    </row>
    <row r="14" spans="1:9">
      <c r="A14" s="4" t="s">
        <v>437</v>
      </c>
    </row>
    <row r="15" spans="1:9">
      <c r="A15" s="3" t="s">
        <v>435</v>
      </c>
    </row>
    <row r="16" spans="1:9">
      <c r="A16" s="4" t="s">
        <v>438</v>
      </c>
      <c r="B16" s="5" t="n">
        <v>2490000</v>
      </c>
      <c r="E16" s="5" t="n">
        <v>2340000</v>
      </c>
      <c r="H16" s="5" t="n">
        <v>2460000</v>
      </c>
      <c r="I16" s="5" t="n">
        <v>2340000</v>
      </c>
    </row>
    <row r="17" spans="1:9">
      <c r="A17" s="4" t="s">
        <v>439</v>
      </c>
    </row>
    <row r="18" spans="1:9">
      <c r="A18" s="3" t="s">
        <v>435</v>
      </c>
    </row>
    <row r="19" spans="1:9">
      <c r="A19" s="4" t="s">
        <v>438</v>
      </c>
      <c r="B19" s="5" t="n">
        <v>0</v>
      </c>
      <c r="E19" s="5" t="n">
        <v>135000</v>
      </c>
      <c r="H19" s="5" t="n">
        <v>0</v>
      </c>
      <c r="I19" s="5" t="n">
        <v>135000</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 customWidth="1" max="7" min="7" width="16"/>
    <col customWidth="1" max="8" min="8" width="4"/>
  </cols>
  <sheetData>
    <row r="1" spans="1:8">
      <c r="A1" s="1" t="s">
        <v>440</v>
      </c>
      <c r="B1" s="2" t="s">
        <v>67</v>
      </c>
      <c r="E1" s="2" t="s">
        <v>1</v>
      </c>
      <c r="G1" s="2" t="s">
        <v>441</v>
      </c>
    </row>
    <row r="2" spans="1:8">
      <c r="B2" s="2" t="s">
        <v>2</v>
      </c>
      <c r="D2" s="2" t="s">
        <v>68</v>
      </c>
      <c r="E2" s="2" t="s">
        <v>2</v>
      </c>
      <c r="F2" s="2" t="s">
        <v>68</v>
      </c>
      <c r="G2" s="2" t="s">
        <v>29</v>
      </c>
    </row>
    <row r="3" spans="1:8">
      <c r="A3" s="3" t="s">
        <v>442</v>
      </c>
    </row>
    <row r="4" spans="1:8">
      <c r="A4" s="4" t="s">
        <v>443</v>
      </c>
      <c r="B4" s="6" t="n">
        <v>250000</v>
      </c>
      <c r="E4" s="6" t="n">
        <v>250000</v>
      </c>
    </row>
    <row r="5" spans="1:8">
      <c r="A5" s="4" t="s">
        <v>444</v>
      </c>
      <c r="B5" s="6" t="n">
        <v>3720000</v>
      </c>
      <c r="E5" s="6" t="n">
        <v>3720000</v>
      </c>
    </row>
    <row r="6" spans="1:8">
      <c r="A6" s="4" t="s">
        <v>322</v>
      </c>
    </row>
    <row r="7" spans="1:8">
      <c r="A7" s="3" t="s">
        <v>442</v>
      </c>
    </row>
    <row r="8" spans="1:8">
      <c r="A8" s="4" t="s">
        <v>445</v>
      </c>
      <c r="E8" s="4" t="s">
        <v>446</v>
      </c>
    </row>
    <row r="9" spans="1:8">
      <c r="A9" s="4" t="s">
        <v>324</v>
      </c>
    </row>
    <row r="10" spans="1:8">
      <c r="A10" s="3" t="s">
        <v>442</v>
      </c>
    </row>
    <row r="11" spans="1:8">
      <c r="A11" s="4" t="s">
        <v>445</v>
      </c>
      <c r="E11" s="4" t="s">
        <v>447</v>
      </c>
    </row>
    <row r="12" spans="1:8">
      <c r="A12" s="4" t="s">
        <v>448</v>
      </c>
    </row>
    <row r="13" spans="1:8">
      <c r="A13" s="3" t="s">
        <v>442</v>
      </c>
    </row>
    <row r="14" spans="1:8">
      <c r="A14" s="4" t="s">
        <v>449</v>
      </c>
      <c r="E14" s="4" t="s">
        <v>450</v>
      </c>
      <c r="G14" s="4" t="s">
        <v>53</v>
      </c>
      <c r="H14" s="4" t="s">
        <v>451</v>
      </c>
    </row>
    <row r="15" spans="1:8">
      <c r="A15" s="4" t="s">
        <v>452</v>
      </c>
    </row>
    <row r="16" spans="1:8">
      <c r="A16" s="3" t="s">
        <v>442</v>
      </c>
    </row>
    <row r="17" spans="1:8">
      <c r="A17" s="4" t="s">
        <v>449</v>
      </c>
      <c r="E17" s="4" t="s">
        <v>453</v>
      </c>
      <c r="G17" s="4" t="s">
        <v>454</v>
      </c>
    </row>
    <row r="18" spans="1:8">
      <c r="A18" s="4" t="s">
        <v>455</v>
      </c>
    </row>
    <row r="19" spans="1:8">
      <c r="A19" s="3" t="s">
        <v>442</v>
      </c>
    </row>
    <row r="20" spans="1:8">
      <c r="A20" s="4" t="s">
        <v>449</v>
      </c>
      <c r="E20" s="4" t="s">
        <v>456</v>
      </c>
      <c r="G20" s="4" t="s">
        <v>53</v>
      </c>
      <c r="H20" s="4" t="s">
        <v>451</v>
      </c>
    </row>
    <row r="21" spans="1:8">
      <c r="A21" s="4" t="s">
        <v>457</v>
      </c>
    </row>
    <row r="22" spans="1:8">
      <c r="A22" s="3" t="s">
        <v>442</v>
      </c>
    </row>
    <row r="23" spans="1:8">
      <c r="A23" s="4" t="s">
        <v>449</v>
      </c>
      <c r="E23" s="4" t="s">
        <v>458</v>
      </c>
      <c r="G23" s="4" t="s">
        <v>459</v>
      </c>
      <c r="H23" s="4" t="s">
        <v>451</v>
      </c>
    </row>
    <row r="24" spans="1:8">
      <c r="A24" s="4" t="s">
        <v>460</v>
      </c>
    </row>
    <row r="25" spans="1:8">
      <c r="A25" s="3" t="s">
        <v>442</v>
      </c>
    </row>
    <row r="26" spans="1:8">
      <c r="A26" s="4" t="s">
        <v>449</v>
      </c>
      <c r="B26" s="4" t="s">
        <v>461</v>
      </c>
      <c r="D26" s="4" t="s">
        <v>461</v>
      </c>
      <c r="E26" s="4" t="s">
        <v>453</v>
      </c>
      <c r="F26" s="4" t="s">
        <v>462</v>
      </c>
    </row>
    <row r="27" spans="1:8">
      <c r="A27" s="4" t="s">
        <v>463</v>
      </c>
    </row>
    <row r="28" spans="1:8">
      <c r="A28" s="3" t="s">
        <v>442</v>
      </c>
    </row>
    <row r="29" spans="1:8">
      <c r="A29" s="4" t="s">
        <v>449</v>
      </c>
      <c r="B29" s="4" t="s">
        <v>53</v>
      </c>
      <c r="C29" s="4" t="s">
        <v>464</v>
      </c>
      <c r="D29" s="4" t="s">
        <v>462</v>
      </c>
      <c r="E29" s="4" t="s">
        <v>459</v>
      </c>
      <c r="F29" s="4" t="s">
        <v>461</v>
      </c>
    </row>
    <row r="30" spans="1:8"/>
    <row r="31" spans="1:8">
      <c r="A31" s="4" t="s">
        <v>451</v>
      </c>
      <c r="B31" s="4" t="s">
        <v>465</v>
      </c>
    </row>
    <row r="32" spans="1:8">
      <c r="A32" s="4" t="s">
        <v>464</v>
      </c>
      <c r="B32" s="4" t="s">
        <v>466</v>
      </c>
    </row>
  </sheetData>
  <mergeCells count="9">
    <mergeCell ref="A1:A2"/>
    <mergeCell ref="B1:D1"/>
    <mergeCell ref="E1:F1"/>
    <mergeCell ref="G1:H1"/>
    <mergeCell ref="B2:C2"/>
    <mergeCell ref="G2:H2"/>
    <mergeCell ref="A30:H30"/>
    <mergeCell ref="B31:H31"/>
    <mergeCell ref="B32:H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3</v>
      </c>
      <c r="B1" s="2" t="s">
        <v>94</v>
      </c>
      <c r="C1" s="2" t="s">
        <v>95</v>
      </c>
      <c r="D1" s="2" t="s">
        <v>96</v>
      </c>
      <c r="E1" s="2" t="s">
        <v>97</v>
      </c>
    </row>
    <row r="2" spans="1:5">
      <c r="A2" s="4" t="s">
        <v>98</v>
      </c>
      <c r="B2" s="6" t="n">
        <v>54243816</v>
      </c>
      <c r="C2" s="6" t="n">
        <v>14489042</v>
      </c>
      <c r="D2" s="6" t="n">
        <v>-34620578</v>
      </c>
      <c r="E2" s="6" t="n">
        <v>34112280</v>
      </c>
    </row>
    <row r="3" spans="1:5">
      <c r="A3" s="4" t="s">
        <v>99</v>
      </c>
      <c r="B3" s="5" t="n">
        <v>21629685</v>
      </c>
    </row>
    <row r="4" spans="1:5">
      <c r="A4" s="3" t="s">
        <v>100</v>
      </c>
    </row>
    <row r="5" spans="1:5">
      <c r="A5" s="4" t="s">
        <v>101</v>
      </c>
      <c r="B5" s="6" t="n">
        <v>0</v>
      </c>
      <c r="C5" s="5" t="n">
        <v>119103</v>
      </c>
      <c r="D5" s="5" t="n">
        <v>0</v>
      </c>
      <c r="E5" s="5" t="n">
        <v>119103</v>
      </c>
    </row>
    <row r="6" spans="1:5">
      <c r="A6" s="4" t="s">
        <v>102</v>
      </c>
      <c r="B6" s="6" t="n">
        <v>0</v>
      </c>
      <c r="C6" s="5" t="n">
        <v>0</v>
      </c>
      <c r="D6" s="5" t="n">
        <v>0</v>
      </c>
      <c r="E6" s="5" t="n">
        <v>0</v>
      </c>
    </row>
    <row r="7" spans="1:5">
      <c r="A7" s="4" t="s">
        <v>103</v>
      </c>
      <c r="B7" s="5" t="n">
        <v>-35000</v>
      </c>
    </row>
    <row r="8" spans="1:5">
      <c r="A8" s="4" t="s">
        <v>86</v>
      </c>
      <c r="B8" s="6" t="n">
        <v>0</v>
      </c>
      <c r="C8" s="5" t="n">
        <v>0</v>
      </c>
      <c r="D8" s="5" t="n">
        <v>-174539</v>
      </c>
      <c r="E8" s="5" t="n">
        <v>-174539</v>
      </c>
    </row>
    <row r="9" spans="1:5">
      <c r="A9" s="4" t="s">
        <v>104</v>
      </c>
      <c r="B9" s="6" t="n">
        <v>54243816</v>
      </c>
      <c r="C9" s="5" t="n">
        <v>14608145</v>
      </c>
      <c r="D9" s="5" t="n">
        <v>-34795117</v>
      </c>
      <c r="E9" s="5" t="n">
        <v>34056844</v>
      </c>
    </row>
    <row r="10" spans="1:5">
      <c r="A10" s="4" t="s">
        <v>105</v>
      </c>
      <c r="B10" s="5" t="n">
        <v>21594685</v>
      </c>
    </row>
    <row r="11" spans="1:5">
      <c r="A11" s="4" t="s">
        <v>98</v>
      </c>
      <c r="B11" s="6" t="n">
        <v>54243816</v>
      </c>
      <c r="C11" s="5" t="n">
        <v>14489042</v>
      </c>
      <c r="D11" s="5" t="n">
        <v>-34620578</v>
      </c>
      <c r="E11" s="5" t="n">
        <v>34112280</v>
      </c>
    </row>
    <row r="12" spans="1:5">
      <c r="A12" s="4" t="s">
        <v>99</v>
      </c>
      <c r="B12" s="5" t="n">
        <v>21629685</v>
      </c>
    </row>
    <row r="13" spans="1:5">
      <c r="A13" s="3" t="s">
        <v>100</v>
      </c>
    </row>
    <row r="14" spans="1:5">
      <c r="A14" s="4" t="s">
        <v>86</v>
      </c>
      <c r="E14" s="5" t="n">
        <v>-69104</v>
      </c>
    </row>
    <row r="15" spans="1:5">
      <c r="A15" s="4" t="s">
        <v>106</v>
      </c>
      <c r="B15" s="6" t="n">
        <v>54243816</v>
      </c>
      <c r="C15" s="5" t="n">
        <v>14923996</v>
      </c>
      <c r="D15" s="5" t="n">
        <v>-34689682</v>
      </c>
      <c r="E15" s="5" t="n">
        <v>34478130</v>
      </c>
    </row>
    <row r="16" spans="1:5">
      <c r="A16" s="4" t="s">
        <v>107</v>
      </c>
      <c r="B16" s="5" t="n">
        <v>21575673</v>
      </c>
    </row>
    <row r="17" spans="1:5">
      <c r="A17" s="4" t="s">
        <v>104</v>
      </c>
      <c r="B17" s="6" t="n">
        <v>54243816</v>
      </c>
      <c r="C17" s="5" t="n">
        <v>14608145</v>
      </c>
      <c r="D17" s="5" t="n">
        <v>-34795117</v>
      </c>
      <c r="E17" s="5" t="n">
        <v>34056844</v>
      </c>
    </row>
    <row r="18" spans="1:5">
      <c r="A18" s="4" t="s">
        <v>105</v>
      </c>
      <c r="B18" s="5" t="n">
        <v>21594685</v>
      </c>
    </row>
    <row r="19" spans="1:5">
      <c r="A19" s="3" t="s">
        <v>100</v>
      </c>
    </row>
    <row r="20" spans="1:5">
      <c r="A20" s="4" t="s">
        <v>101</v>
      </c>
      <c r="B20" s="6" t="n">
        <v>0</v>
      </c>
      <c r="C20" s="5" t="n">
        <v>118293</v>
      </c>
      <c r="D20" s="5" t="n">
        <v>0</v>
      </c>
      <c r="E20" s="5" t="n">
        <v>118293</v>
      </c>
    </row>
    <row r="21" spans="1:5">
      <c r="A21" s="4" t="s">
        <v>102</v>
      </c>
      <c r="B21" s="6" t="n">
        <v>0</v>
      </c>
      <c r="C21" s="5" t="n">
        <v>0</v>
      </c>
      <c r="D21" s="5" t="n">
        <v>0</v>
      </c>
      <c r="E21" s="5" t="n">
        <v>0</v>
      </c>
    </row>
    <row r="22" spans="1:5">
      <c r="A22" s="4" t="s">
        <v>103</v>
      </c>
      <c r="B22" s="5" t="n">
        <v>-14583</v>
      </c>
    </row>
    <row r="23" spans="1:5">
      <c r="A23" s="4" t="s">
        <v>86</v>
      </c>
      <c r="B23" s="6" t="n">
        <v>0</v>
      </c>
      <c r="C23" s="5" t="n">
        <v>0</v>
      </c>
      <c r="D23" s="5" t="n">
        <v>683489</v>
      </c>
      <c r="E23" s="5" t="n">
        <v>683489</v>
      </c>
    </row>
    <row r="24" spans="1:5">
      <c r="A24" s="4" t="s">
        <v>108</v>
      </c>
      <c r="B24" s="6" t="n">
        <v>54243816</v>
      </c>
      <c r="C24" s="5" t="n">
        <v>14726438</v>
      </c>
      <c r="D24" s="5" t="n">
        <v>-34111628</v>
      </c>
      <c r="E24" s="5" t="n">
        <v>34858626</v>
      </c>
    </row>
    <row r="25" spans="1:5">
      <c r="A25" s="4" t="s">
        <v>109</v>
      </c>
      <c r="B25" s="5" t="n">
        <v>21580102</v>
      </c>
    </row>
    <row r="26" spans="1:5">
      <c r="A26" s="3" t="s">
        <v>100</v>
      </c>
    </row>
    <row r="27" spans="1:5">
      <c r="A27" s="4" t="s">
        <v>101</v>
      </c>
      <c r="B27" s="6" t="n">
        <v>0</v>
      </c>
      <c r="C27" s="5" t="n">
        <v>197558</v>
      </c>
      <c r="D27" s="5" t="n">
        <v>0</v>
      </c>
      <c r="E27" s="5" t="n">
        <v>197558</v>
      </c>
    </row>
    <row r="28" spans="1:5">
      <c r="A28" s="4" t="s">
        <v>102</v>
      </c>
      <c r="B28" s="6" t="n">
        <v>0</v>
      </c>
      <c r="C28" s="5" t="n">
        <v>0</v>
      </c>
      <c r="D28" s="5" t="n">
        <v>0</v>
      </c>
      <c r="E28" s="5" t="n">
        <v>0</v>
      </c>
    </row>
    <row r="29" spans="1:5">
      <c r="A29" s="4" t="s">
        <v>103</v>
      </c>
      <c r="B29" s="5" t="n">
        <v>-4429</v>
      </c>
    </row>
    <row r="30" spans="1:5">
      <c r="A30" s="4" t="s">
        <v>86</v>
      </c>
      <c r="B30" s="6" t="n">
        <v>0</v>
      </c>
      <c r="C30" s="5" t="n">
        <v>0</v>
      </c>
      <c r="D30" s="5" t="n">
        <v>-578054</v>
      </c>
      <c r="E30" s="5" t="n">
        <v>-578054</v>
      </c>
    </row>
    <row r="31" spans="1:5">
      <c r="A31" s="4" t="s">
        <v>106</v>
      </c>
      <c r="B31" s="6" t="n">
        <v>54243816</v>
      </c>
      <c r="C31" s="5" t="n">
        <v>14923996</v>
      </c>
      <c r="D31" s="5" t="n">
        <v>-34689682</v>
      </c>
      <c r="E31" s="5" t="n">
        <v>34478130</v>
      </c>
    </row>
    <row r="32" spans="1:5">
      <c r="A32" s="4" t="s">
        <v>107</v>
      </c>
      <c r="B32" s="5" t="n">
        <v>21575673</v>
      </c>
    </row>
    <row r="33" spans="1:5">
      <c r="A33" s="4" t="s">
        <v>110</v>
      </c>
      <c r="B33" s="6" t="n">
        <v>54243816</v>
      </c>
      <c r="C33" s="5" t="n">
        <v>14962071</v>
      </c>
      <c r="D33" s="5" t="n">
        <v>-35387454</v>
      </c>
      <c r="E33" s="5" t="n">
        <v>33818433</v>
      </c>
    </row>
    <row r="34" spans="1:5">
      <c r="A34" s="4" t="s">
        <v>111</v>
      </c>
      <c r="B34" s="5" t="n">
        <v>21705173</v>
      </c>
    </row>
    <row r="35" spans="1:5">
      <c r="A35" s="3" t="s">
        <v>100</v>
      </c>
    </row>
    <row r="36" spans="1:5">
      <c r="A36" s="4" t="s">
        <v>101</v>
      </c>
      <c r="B36" s="6" t="n">
        <v>0</v>
      </c>
      <c r="C36" s="5" t="n">
        <v>71176</v>
      </c>
      <c r="D36" s="5" t="n">
        <v>0</v>
      </c>
      <c r="E36" s="5" t="n">
        <v>71176</v>
      </c>
    </row>
    <row r="37" spans="1:5">
      <c r="A37" s="4" t="s">
        <v>102</v>
      </c>
      <c r="B37" s="6" t="n">
        <v>0</v>
      </c>
      <c r="C37" s="5" t="n">
        <v>0</v>
      </c>
      <c r="D37" s="5" t="n">
        <v>0</v>
      </c>
      <c r="E37" s="5" t="n">
        <v>0</v>
      </c>
    </row>
    <row r="38" spans="1:5">
      <c r="A38" s="4" t="s">
        <v>103</v>
      </c>
      <c r="B38" s="5" t="n">
        <v>-109604</v>
      </c>
    </row>
    <row r="39" spans="1:5">
      <c r="A39" s="4" t="s">
        <v>112</v>
      </c>
      <c r="B39" s="6" t="n">
        <v>3480</v>
      </c>
      <c r="C39" s="5" t="n">
        <v>-1229</v>
      </c>
      <c r="D39" s="5" t="n">
        <v>0</v>
      </c>
      <c r="E39" s="5" t="n">
        <v>2251</v>
      </c>
    </row>
    <row r="40" spans="1:5">
      <c r="A40" s="4" t="s">
        <v>113</v>
      </c>
      <c r="B40" s="5" t="n">
        <v>2500</v>
      </c>
    </row>
    <row r="41" spans="1:5">
      <c r="A41" s="4" t="s">
        <v>86</v>
      </c>
      <c r="B41" s="6" t="n">
        <v>0</v>
      </c>
      <c r="C41" s="5" t="n">
        <v>0</v>
      </c>
      <c r="D41" s="5" t="n">
        <v>109903</v>
      </c>
      <c r="E41" s="5" t="n">
        <v>109903</v>
      </c>
    </row>
    <row r="42" spans="1:5">
      <c r="A42" s="4" t="s">
        <v>114</v>
      </c>
      <c r="B42" s="6" t="n">
        <v>54247296</v>
      </c>
      <c r="C42" s="5" t="n">
        <v>15032018</v>
      </c>
      <c r="D42" s="5" t="n">
        <v>-35277551</v>
      </c>
      <c r="E42" s="5" t="n">
        <v>34001763</v>
      </c>
    </row>
    <row r="43" spans="1:5">
      <c r="A43" s="4" t="s">
        <v>115</v>
      </c>
      <c r="B43" s="5" t="n">
        <v>21598069</v>
      </c>
    </row>
    <row r="44" spans="1:5">
      <c r="A44" s="4" t="s">
        <v>110</v>
      </c>
      <c r="B44" s="6" t="n">
        <v>54243816</v>
      </c>
      <c r="C44" s="5" t="n">
        <v>14962071</v>
      </c>
      <c r="D44" s="5" t="n">
        <v>-35387454</v>
      </c>
      <c r="E44" s="5" t="n">
        <v>33818433</v>
      </c>
    </row>
    <row r="45" spans="1:5">
      <c r="A45" s="4" t="s">
        <v>111</v>
      </c>
      <c r="B45" s="5" t="n">
        <v>21705173</v>
      </c>
    </row>
    <row r="46" spans="1:5">
      <c r="A46" s="3" t="s">
        <v>100</v>
      </c>
    </row>
    <row r="47" spans="1:5">
      <c r="A47" s="4" t="s">
        <v>86</v>
      </c>
      <c r="E47" s="5" t="n">
        <v>2113553</v>
      </c>
    </row>
    <row r="48" spans="1:5">
      <c r="A48" s="4" t="s">
        <v>116</v>
      </c>
      <c r="B48" s="6" t="n">
        <v>54247296</v>
      </c>
      <c r="C48" s="5" t="n">
        <v>15330495</v>
      </c>
      <c r="D48" s="5" t="n">
        <v>-33273901</v>
      </c>
      <c r="E48" s="5" t="n">
        <v>36303890</v>
      </c>
    </row>
    <row r="49" spans="1:5">
      <c r="A49" s="4" t="s">
        <v>117</v>
      </c>
      <c r="B49" s="5" t="n">
        <v>21727569</v>
      </c>
    </row>
    <row r="50" spans="1:5">
      <c r="A50" s="4" t="s">
        <v>114</v>
      </c>
      <c r="B50" s="6" t="n">
        <v>54247296</v>
      </c>
      <c r="C50" s="5" t="n">
        <v>15032018</v>
      </c>
      <c r="D50" s="5" t="n">
        <v>-35277551</v>
      </c>
      <c r="E50" s="5" t="n">
        <v>34001763</v>
      </c>
    </row>
    <row r="51" spans="1:5">
      <c r="A51" s="4" t="s">
        <v>115</v>
      </c>
      <c r="B51" s="5" t="n">
        <v>21598069</v>
      </c>
    </row>
    <row r="52" spans="1:5">
      <c r="A52" s="3" t="s">
        <v>100</v>
      </c>
    </row>
    <row r="53" spans="1:5">
      <c r="A53" s="4" t="s">
        <v>101</v>
      </c>
      <c r="B53" s="6" t="n">
        <v>0</v>
      </c>
      <c r="C53" s="5" t="n">
        <v>171906</v>
      </c>
      <c r="D53" s="5" t="n">
        <v>0</v>
      </c>
      <c r="E53" s="5" t="n">
        <v>171906</v>
      </c>
    </row>
    <row r="54" spans="1:5">
      <c r="A54" s="4" t="s">
        <v>86</v>
      </c>
      <c r="B54" s="5" t="n">
        <v>0</v>
      </c>
      <c r="C54" s="5" t="n">
        <v>0</v>
      </c>
      <c r="D54" s="5" t="n">
        <v>1189566</v>
      </c>
      <c r="E54" s="5" t="n">
        <v>1189566</v>
      </c>
    </row>
    <row r="55" spans="1:5">
      <c r="A55" s="4" t="s">
        <v>118</v>
      </c>
      <c r="B55" s="6" t="n">
        <v>54247296</v>
      </c>
      <c r="C55" s="5" t="n">
        <v>15203924</v>
      </c>
      <c r="D55" s="5" t="n">
        <v>-34087985</v>
      </c>
      <c r="E55" s="5" t="n">
        <v>35363235</v>
      </c>
    </row>
    <row r="56" spans="1:5">
      <c r="A56" s="4" t="s">
        <v>119</v>
      </c>
      <c r="B56" s="5" t="n">
        <v>21598069</v>
      </c>
    </row>
    <row r="57" spans="1:5">
      <c r="A57" s="3" t="s">
        <v>100</v>
      </c>
    </row>
    <row r="58" spans="1:5">
      <c r="A58" s="4" t="s">
        <v>101</v>
      </c>
      <c r="B58" s="6" t="n">
        <v>0</v>
      </c>
      <c r="C58" s="5" t="n">
        <v>126571</v>
      </c>
      <c r="D58" s="5" t="n">
        <v>0</v>
      </c>
      <c r="E58" s="5" t="n">
        <v>126571</v>
      </c>
    </row>
    <row r="59" spans="1:5">
      <c r="A59" s="4" t="s">
        <v>120</v>
      </c>
      <c r="B59" s="6" t="n">
        <v>0</v>
      </c>
      <c r="C59" s="5" t="n">
        <v>0</v>
      </c>
      <c r="D59" s="5" t="n">
        <v>0</v>
      </c>
      <c r="E59" s="5" t="n">
        <v>0</v>
      </c>
    </row>
    <row r="60" spans="1:5">
      <c r="A60" s="4" t="s">
        <v>121</v>
      </c>
      <c r="B60" s="5" t="n">
        <v>129500</v>
      </c>
    </row>
    <row r="61" spans="1:5">
      <c r="A61" s="4" t="s">
        <v>86</v>
      </c>
      <c r="B61" s="6" t="n">
        <v>0</v>
      </c>
      <c r="C61" s="5" t="n">
        <v>0</v>
      </c>
      <c r="D61" s="5" t="n">
        <v>814084</v>
      </c>
      <c r="E61" s="5" t="n">
        <v>814084</v>
      </c>
    </row>
    <row r="62" spans="1:5">
      <c r="A62" s="4" t="s">
        <v>116</v>
      </c>
      <c r="B62" s="6" t="n">
        <v>54247296</v>
      </c>
      <c r="C62" s="6" t="n">
        <v>15330495</v>
      </c>
      <c r="D62" s="6" t="n">
        <v>-33273901</v>
      </c>
      <c r="E62" s="6" t="n">
        <v>36303890</v>
      </c>
    </row>
    <row r="63" spans="1:5">
      <c r="A63" s="4" t="s">
        <v>117</v>
      </c>
      <c r="B63" s="5" t="n">
        <v>21727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86</v>
      </c>
      <c r="B4" s="6" t="n">
        <v>2113553</v>
      </c>
      <c r="C4" s="6" t="n">
        <v>-69104</v>
      </c>
    </row>
    <row r="5" spans="1:3">
      <c r="A5" s="3" t="s">
        <v>124</v>
      </c>
    </row>
    <row r="6" spans="1:3">
      <c r="A6" s="4" t="s">
        <v>125</v>
      </c>
      <c r="B6" s="5" t="n">
        <v>355812</v>
      </c>
      <c r="C6" s="5" t="n">
        <v>330978</v>
      </c>
    </row>
    <row r="7" spans="1:3">
      <c r="A7" s="4" t="s">
        <v>101</v>
      </c>
      <c r="B7" s="5" t="n">
        <v>369653</v>
      </c>
      <c r="C7" s="5" t="n">
        <v>434954</v>
      </c>
    </row>
    <row r="8" spans="1:3">
      <c r="A8" s="4" t="s">
        <v>126</v>
      </c>
      <c r="B8" s="5" t="n">
        <v>-944</v>
      </c>
      <c r="C8" s="5" t="n">
        <v>-12000</v>
      </c>
    </row>
    <row r="9" spans="1:3">
      <c r="A9" s="4" t="s">
        <v>127</v>
      </c>
      <c r="B9" s="5" t="n">
        <v>89000</v>
      </c>
      <c r="C9" s="5" t="n">
        <v>134000</v>
      </c>
    </row>
    <row r="10" spans="1:3">
      <c r="A10" s="4" t="s">
        <v>128</v>
      </c>
      <c r="B10" s="5" t="n">
        <v>377000</v>
      </c>
      <c r="C10" s="5" t="n">
        <v>303000</v>
      </c>
    </row>
    <row r="11" spans="1:3">
      <c r="A11" s="4" t="s">
        <v>129</v>
      </c>
      <c r="B11" s="5" t="n">
        <v>9149</v>
      </c>
      <c r="C11" s="5" t="n">
        <v>33520</v>
      </c>
    </row>
    <row r="12" spans="1:3">
      <c r="A12" s="4" t="s">
        <v>81</v>
      </c>
      <c r="B12" s="5" t="n">
        <v>0</v>
      </c>
      <c r="C12" s="5" t="n">
        <v>-183217</v>
      </c>
    </row>
    <row r="13" spans="1:3">
      <c r="A13" s="3" t="s">
        <v>130</v>
      </c>
    </row>
    <row r="14" spans="1:3">
      <c r="A14" s="4" t="s">
        <v>131</v>
      </c>
      <c r="B14" s="5" t="n">
        <v>241069</v>
      </c>
      <c r="C14" s="5" t="n">
        <v>-699463</v>
      </c>
    </row>
    <row r="15" spans="1:3">
      <c r="A15" s="4" t="s">
        <v>132</v>
      </c>
      <c r="B15" s="5" t="n">
        <v>-2250702</v>
      </c>
      <c r="C15" s="5" t="n">
        <v>-2074071</v>
      </c>
    </row>
    <row r="16" spans="1:3">
      <c r="A16" s="4" t="s">
        <v>133</v>
      </c>
      <c r="B16" s="5" t="n">
        <v>-1226</v>
      </c>
      <c r="C16" s="5" t="n">
        <v>121881</v>
      </c>
    </row>
    <row r="17" spans="1:3">
      <c r="A17" s="4" t="s">
        <v>44</v>
      </c>
      <c r="B17" s="5" t="n">
        <v>-279644</v>
      </c>
      <c r="C17" s="5" t="n">
        <v>106254</v>
      </c>
    </row>
    <row r="18" spans="1:3">
      <c r="A18" s="4" t="s">
        <v>48</v>
      </c>
      <c r="B18" s="5" t="n">
        <v>-116156</v>
      </c>
      <c r="C18" s="5" t="n">
        <v>-103623</v>
      </c>
    </row>
    <row r="19" spans="1:3">
      <c r="A19" s="4" t="s">
        <v>49</v>
      </c>
      <c r="B19" s="5" t="n">
        <v>15584</v>
      </c>
      <c r="C19" s="5" t="n">
        <v>13781</v>
      </c>
    </row>
    <row r="20" spans="1:3">
      <c r="A20" s="4" t="s">
        <v>45</v>
      </c>
      <c r="B20" s="5" t="n">
        <v>716288</v>
      </c>
      <c r="C20" s="5" t="n">
        <v>-8443</v>
      </c>
    </row>
    <row r="21" spans="1:3">
      <c r="A21" s="4" t="s">
        <v>134</v>
      </c>
      <c r="B21" s="5" t="n">
        <v>1638436</v>
      </c>
      <c r="C21" s="5" t="n">
        <v>-1671553</v>
      </c>
    </row>
    <row r="22" spans="1:3">
      <c r="A22" s="3" t="s">
        <v>135</v>
      </c>
    </row>
    <row r="23" spans="1:3">
      <c r="A23" s="4" t="s">
        <v>136</v>
      </c>
      <c r="B23" s="5" t="n">
        <v>-337271</v>
      </c>
      <c r="C23" s="5" t="n">
        <v>-114467</v>
      </c>
    </row>
    <row r="24" spans="1:3">
      <c r="A24" s="4" t="s">
        <v>137</v>
      </c>
      <c r="B24" s="5" t="n">
        <v>-56666</v>
      </c>
      <c r="C24" s="5" t="n">
        <v>-8362</v>
      </c>
    </row>
    <row r="25" spans="1:3">
      <c r="A25" s="4" t="s">
        <v>138</v>
      </c>
      <c r="B25" s="5" t="n">
        <v>-393937</v>
      </c>
      <c r="C25" s="5" t="n">
        <v>-122829</v>
      </c>
    </row>
    <row r="26" spans="1:3">
      <c r="A26" s="3" t="s">
        <v>139</v>
      </c>
    </row>
    <row r="27" spans="1:3">
      <c r="A27" s="4" t="s">
        <v>112</v>
      </c>
      <c r="B27" s="5" t="n">
        <v>2251</v>
      </c>
      <c r="C27" s="5" t="n">
        <v>0</v>
      </c>
    </row>
    <row r="28" spans="1:3">
      <c r="A28" s="4" t="s">
        <v>140</v>
      </c>
      <c r="B28" s="5" t="n">
        <v>2251</v>
      </c>
      <c r="C28" s="5" t="n">
        <v>0</v>
      </c>
    </row>
    <row r="29" spans="1:3">
      <c r="A29" s="4" t="s">
        <v>141</v>
      </c>
      <c r="B29" s="5" t="n">
        <v>1246750</v>
      </c>
      <c r="C29" s="5" t="n">
        <v>-1794382</v>
      </c>
    </row>
    <row r="30" spans="1:3">
      <c r="A30" s="4" t="s">
        <v>142</v>
      </c>
      <c r="B30" s="5" t="n">
        <v>3393186</v>
      </c>
      <c r="C30" s="5" t="n">
        <v>6289111</v>
      </c>
    </row>
    <row r="31" spans="1:3">
      <c r="A31" s="4" t="s">
        <v>143</v>
      </c>
      <c r="B31" s="5" t="n">
        <v>4639936</v>
      </c>
      <c r="C31" s="5" t="n">
        <v>4494729</v>
      </c>
    </row>
    <row r="32" spans="1:3">
      <c r="A32" s="3" t="s">
        <v>144</v>
      </c>
    </row>
    <row r="33" spans="1:3">
      <c r="A33" s="4" t="s">
        <v>145</v>
      </c>
      <c r="B33" s="5" t="n">
        <v>0</v>
      </c>
      <c r="C33" s="5" t="n">
        <v>0</v>
      </c>
    </row>
    <row r="34" spans="1:3">
      <c r="A34" s="4" t="s">
        <v>146</v>
      </c>
      <c r="B34" s="6" t="n">
        <v>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8:13:58Z</dcterms:created>
  <dcterms:modified xmlns:dcterms="http://purl.org/dc/terms/" xmlns:xsi="http://www.w3.org/2001/XMLSchema-instance" xsi:type="dcterms:W3CDTF">2019-05-09T18:13:58Z</dcterms:modified>
</cp:coreProperties>
</file>